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LEGAL PROCEEDING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DEBT OBLIGATIONS" sheetId="14" state="visible" r:id="rId14"/>
    <sheet xmlns:r="http://schemas.openxmlformats.org/officeDocument/2006/relationships" name="MANAGEMENT CHANGES" sheetId="15" state="visible" r:id="rId15"/>
    <sheet xmlns:r="http://schemas.openxmlformats.org/officeDocument/2006/relationships" name="SALE-LEASEBACK TRANSACTION - OP" sheetId="16" state="visible" r:id="rId16"/>
    <sheet xmlns:r="http://schemas.openxmlformats.org/officeDocument/2006/relationships" name="FEDERAL AND STATE INCOME TAXES" sheetId="17" state="visible" r:id="rId17"/>
    <sheet xmlns:r="http://schemas.openxmlformats.org/officeDocument/2006/relationships" name="MAJOR CUSTOMERS" sheetId="18" state="visible" r:id="rId18"/>
    <sheet xmlns:r="http://schemas.openxmlformats.org/officeDocument/2006/relationships" name="EMPLOYEE BENEFIT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SALE-LEASEBACK TRANSACTION - _2" sheetId="26" state="visible" r:id="rId26"/>
    <sheet xmlns:r="http://schemas.openxmlformats.org/officeDocument/2006/relationships" name="FEDERAL AND STATE INCOME TAXES "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INVENTORY (Details)" sheetId="30" state="visible" r:id="rId30"/>
    <sheet xmlns:r="http://schemas.openxmlformats.org/officeDocument/2006/relationships" name="RELATED PARTY TRANSACTIONS (Det"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STOCKHOLDERS' EQUITY (Details N"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DEBT OBLIGATIONS (Details Narra" sheetId="39" state="visible" r:id="rId39"/>
    <sheet xmlns:r="http://schemas.openxmlformats.org/officeDocument/2006/relationships" name="MANAGEMENT CHANGES (Details Nar" sheetId="40" state="visible" r:id="rId40"/>
    <sheet xmlns:r="http://schemas.openxmlformats.org/officeDocument/2006/relationships" name="SALE-LEASEBACK TRANSACTION - _3" sheetId="41" state="visible" r:id="rId41"/>
    <sheet xmlns:r="http://schemas.openxmlformats.org/officeDocument/2006/relationships" name="SALE-LEASEBACK TRANSACTION - _4" sheetId="42" state="visible" r:id="rId42"/>
    <sheet xmlns:r="http://schemas.openxmlformats.org/officeDocument/2006/relationships" name="FEDERAL AND STATE INCOME TAXE_2" sheetId="43" state="visible" r:id="rId43"/>
    <sheet xmlns:r="http://schemas.openxmlformats.org/officeDocument/2006/relationships" name="FEDERAL AND STATE INCOME TAXE_3" sheetId="44" state="visible" r:id="rId44"/>
    <sheet xmlns:r="http://schemas.openxmlformats.org/officeDocument/2006/relationships" name="FEDERAL AND STATE INCOME TAXE_4" sheetId="45" state="visible" r:id="rId45"/>
    <sheet xmlns:r="http://schemas.openxmlformats.org/officeDocument/2006/relationships" name="FEDERAL AND STATE INCOME TAXE_5" sheetId="46" state="visible" r:id="rId46"/>
    <sheet xmlns:r="http://schemas.openxmlformats.org/officeDocument/2006/relationships" name="MAJOR CUSTOMERS (Details Narrat" sheetId="47" state="visible" r:id="rId47"/>
    <sheet xmlns:r="http://schemas.openxmlformats.org/officeDocument/2006/relationships" name="EMPLOYEE BENEFITS (Details Narr"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87">
  <si>
    <t>Document and Entity Information</t>
  </si>
  <si>
    <t>9 Months Ended</t>
  </si>
  <si>
    <t>Sep. 30, 2018</t>
  </si>
  <si>
    <t>Document And Entity Information</t>
  </si>
  <si>
    <t>Entity Registrant Name</t>
  </si>
  <si>
    <t>REPRO MED SYSTEMS INC</t>
  </si>
  <si>
    <t>Entity Central Index Key</t>
  </si>
  <si>
    <t>Document Type</t>
  </si>
  <si>
    <t>S1</t>
  </si>
  <si>
    <t>Document Period End Date</t>
  </si>
  <si>
    <t>Sep. 30,
		2018</t>
  </si>
  <si>
    <t>Trading Symbol</t>
  </si>
  <si>
    <t>REPR</t>
  </si>
  <si>
    <t>Amendment Flag</t>
  </si>
  <si>
    <t>false</t>
  </si>
  <si>
    <t>Current Fiscal Year End Date</t>
  </si>
  <si>
    <t>--12-31</t>
  </si>
  <si>
    <t>Entity's Reporting Status Current</t>
  </si>
  <si>
    <t>Yes</t>
  </si>
  <si>
    <t>Entity Small Business</t>
  </si>
  <si>
    <t>true</t>
  </si>
  <si>
    <t>Entity Emerging Growth Company</t>
  </si>
  <si>
    <t>Entity Ex Transition Period</t>
  </si>
  <si>
    <t>Entity Filer Category</t>
  </si>
  <si>
    <t>Non-accelerated Filer</t>
  </si>
  <si>
    <t>BALANCE SHEETS (Unaudited) - USD ($)</t>
  </si>
  <si>
    <t>Dec. 31, 2017</t>
  </si>
  <si>
    <t>Feb. 28, 2017</t>
  </si>
  <si>
    <t>CURRENT ASSETS</t>
  </si>
  <si>
    <t>Cash and cash equivalents</t>
  </si>
  <si>
    <t>Certificates of deposit</t>
  </si>
  <si>
    <t>Accounts receivable less allowance for doubtful accounts of $77,067 at September 30, 2018 and $77,067 at December 31, 2017</t>
  </si>
  <si>
    <t>Inventory</t>
  </si>
  <si>
    <t>Tax receivable</t>
  </si>
  <si>
    <t xml:space="preserve"> </t>
  </si>
  <si>
    <t>Prepaid expenses</t>
  </si>
  <si>
    <t>TOTAL CURRENT ASSETS</t>
  </si>
  <si>
    <t>Property and equipment, net</t>
  </si>
  <si>
    <t>Patents, net of accumulated amortization of $229,693 and $203,768 at September 30, 2018 and December 31, 2017, respectively</t>
  </si>
  <si>
    <t>Other assets</t>
  </si>
  <si>
    <t>TOTAL ASSETS</t>
  </si>
  <si>
    <t>CURRENT LIABILITIES</t>
  </si>
  <si>
    <t>Deferred capital gain - current</t>
  </si>
  <si>
    <t>Accounts payable</t>
  </si>
  <si>
    <t>Accrued expenses</t>
  </si>
  <si>
    <t>Accrued payroll and related taxes</t>
  </si>
  <si>
    <t>Accrued tax liability</t>
  </si>
  <si>
    <t>TOTAL CURRENT LIABILITIES</t>
  </si>
  <si>
    <t>Deferred capital gain - long term</t>
  </si>
  <si>
    <t>Deferred tax liability</t>
  </si>
  <si>
    <t>TOTAL LIABILITIES</t>
  </si>
  <si>
    <t>STOCKHOLDERS' EQUITY</t>
  </si>
  <si>
    <t>Common stock, $0.01 par value; 75,000,000 shares authorized, 40,932,445 and 40,731,529 shares issued, 38,195,214 and 37,994,298 shares outstanding at September 30, 2018 and December 31, 2017, respectively</t>
  </si>
  <si>
    <t>Additional paid-in capital</t>
  </si>
  <si>
    <t>Retained earnings</t>
  </si>
  <si>
    <t>Stockholder equity before treasury stock</t>
  </si>
  <si>
    <t>Less: Treasury stock, 2,737,231 shares at September 30, 2018 and December 31, 2017</t>
  </si>
  <si>
    <t>TOTAL STOCKHOLDERS' EQUITY</t>
  </si>
  <si>
    <t>TOTAL LIABILITIES AND STOCKHOLDERS' EQUITY</t>
  </si>
  <si>
    <t>BALANCE SHEETS (Unaudited)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UNAUDITED) - USD ($)</t>
  </si>
  <si>
    <t>3 Months Ended</t>
  </si>
  <si>
    <t>10 Months Ended</t>
  </si>
  <si>
    <t>12 Months Ended</t>
  </si>
  <si>
    <t>Sep. 30, 2017</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t>
  </si>
  <si>
    <t>Non-Operating (Expense)/Income</t>
  </si>
  <si>
    <t>Interest expense</t>
  </si>
  <si>
    <t>(Loss)/Gain on currency exchange</t>
  </si>
  <si>
    <t>Gain on sale of fixed asset</t>
  </si>
  <si>
    <t>Interest and other income</t>
  </si>
  <si>
    <t>TOTAL OTHER (EXPENSE)/INCOME</t>
  </si>
  <si>
    <t>PROFIT BEFORE TAXES</t>
  </si>
  <si>
    <t>Income Tax Expense</t>
  </si>
  <si>
    <t>NET INCOME</t>
  </si>
  <si>
    <t>NET INCOME PER SHARE</t>
  </si>
  <si>
    <t>Basic (in dollars per share)</t>
  </si>
  <si>
    <t>Diluted (in dollars per share)</t>
  </si>
  <si>
    <t>WEIGHTED AVERAGE NUMBER OF COMMON SHARES OUTSTANDING</t>
  </si>
  <si>
    <t>Basic (in shares)</t>
  </si>
  <si>
    <t>Diluted (in shares)</t>
  </si>
  <si>
    <t>STATEMENT OF STOCKHOLDERS' EQUITY - USD ($)</t>
  </si>
  <si>
    <t>Common Stock [Member]</t>
  </si>
  <si>
    <t>Additional Paid-in Capital [Member]</t>
  </si>
  <si>
    <t>Retained Earnings [Member]</t>
  </si>
  <si>
    <t>Treasury Stock [Member]</t>
  </si>
  <si>
    <t>Deferred Compensation Cost [Member]</t>
  </si>
  <si>
    <t>Total</t>
  </si>
  <si>
    <t>Balance beginning at Feb. 29, 2016</t>
  </si>
  <si>
    <t>Balance beginning (in shares) at Feb. 29, 2016</t>
  </si>
  <si>
    <t>Increase (Decrease) in Stockholders' Equity [Roll Forward]</t>
  </si>
  <si>
    <t>Issuance of stock based compensation</t>
  </si>
  <si>
    <t>Issuance of stock based compensation (in shares)</t>
  </si>
  <si>
    <t>Compensation expense related to stock options</t>
  </si>
  <si>
    <t>Cancellation of common stock</t>
  </si>
  <si>
    <t>Cancellation of common stock (in shares)</t>
  </si>
  <si>
    <t>Purchase of treasury common stock</t>
  </si>
  <si>
    <t>Amortization of deferred compensation cost</t>
  </si>
  <si>
    <t>Net income (loss)</t>
  </si>
  <si>
    <t>Balance ending at Feb. 28, 2017</t>
  </si>
  <si>
    <t>Balance ending (in shares) at Feb. 28, 2017</t>
  </si>
  <si>
    <t>Balance ending at Dec. 31, 2017</t>
  </si>
  <si>
    <t>Balance ending (in shares) at Dec. 31, 2017</t>
  </si>
  <si>
    <t>Balance ending at Sep. 30, 2018</t>
  </si>
  <si>
    <t>STATEMENTS OF CASH FLOWS (UNAUDITED) - USD ($)</t>
  </si>
  <si>
    <t>CASH FLOWS FROM OPERATING ACTIVITIES</t>
  </si>
  <si>
    <t>Net Income</t>
  </si>
  <si>
    <t>Adjustments to reconcile net income to net cash provided by operating activities:</t>
  </si>
  <si>
    <t>Stock based compensation expense</t>
  </si>
  <si>
    <t>Deferred capital gain - building lease</t>
  </si>
  <si>
    <t>Deferred taxes</t>
  </si>
  <si>
    <t>Provision for returns and doubtful accounts</t>
  </si>
  <si>
    <t>Changes in operating assets and liabilities:</t>
  </si>
  <si>
    <t>Decrease/(Increase) in accounts receivable</t>
  </si>
  <si>
    <t>Increase in inventory</t>
  </si>
  <si>
    <t>(Increase)/Decrease in prepaid expense and other assets</t>
  </si>
  <si>
    <t>Increase in other assets</t>
  </si>
  <si>
    <t>Increase/(Decrease) in accounts payable</t>
  </si>
  <si>
    <t>Decrease in accrued payroll and related taxes</t>
  </si>
  <si>
    <t>(Decrease)/Increase in accrued expense</t>
  </si>
  <si>
    <t>(Decrease)/Increase in accrued tax liability</t>
  </si>
  <si>
    <t>NET CASH PROVIDED BY OPERATING ACTIVITIES</t>
  </si>
  <si>
    <t>CASH FLOWS FROM INVESTING ACTIVITIES</t>
  </si>
  <si>
    <t>Payments for capital expenditures</t>
  </si>
  <si>
    <t>Purchase of certificate of deposit</t>
  </si>
  <si>
    <t>Proceeds on sale of fixed assets</t>
  </si>
  <si>
    <t>Payments for patents</t>
  </si>
  <si>
    <t>Proceeds/(reinvested earnings) from certificates of deposit</t>
  </si>
  <si>
    <t>Purchase of certificates of deposit</t>
  </si>
  <si>
    <t>NET CASH USED IN INVESTING ACTIVITIES</t>
  </si>
  <si>
    <t>CASH FLOWS FROM FINANCING ACTIVITIES</t>
  </si>
  <si>
    <t>Stock issuances</t>
  </si>
  <si>
    <t>Payment for cancelled shares</t>
  </si>
  <si>
    <t>Purchase of treasury stock</t>
  </si>
  <si>
    <t>NET CASH PROVIDED BY/(USED IN) FINANCING ACTIVITIES</t>
  </si>
  <si>
    <t>NET (DECREASE)/INCREASE IN CASH AND CASH EQUIVALENTS</t>
  </si>
  <si>
    <t>CASH AND CASH EQUIVALENTS, BEGINNING OF PERIOD</t>
  </si>
  <si>
    <t>CASH AND CASH EQUIVALENTS, END OF PERIOD</t>
  </si>
  <si>
    <t>Cash paid during the period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 FISCAL YEAR END The Company’s fiscal year
end is December 31. BASIS OF PRESENTATION The accompanying unaudited financial
statements as of September 30, 2018,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September 30, 2018, and the results of operations and cash flow for the three and
nine month periods ended September 30, 2018, and 2017. The results of operations for the
three and nine months ended September 30, 2018, and 2017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Transition Annual Report for the ten months ended December 31, 2017, as filed with the Securities and Exchange
Commission on Form 10-K.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The rebates are provided
to distributors for the difference in selling price to distributor and pricing specified to select customers. 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is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In
July 2018, the FASB issued ASU No. 2018-10 Codification Improvements to Topic 842, Lease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In July 2018, the FASB issued ASU No. 2018-11, Leases (Topic 842): Targeted Improvement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STOCK-BASED COMPENSATION The Company maintains a long-term
incentive stock benefit plan under which it grants stock option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to certain directors and employees are recorded at the fair value of the shares at the grant date and
are recognized over the vesting period. RECLASSIFICATION Certain reclassifications have
been made to conform prior period data to the current presentation. These reclassifications had no effect on reported net
income.</t>
  </si>
  <si>
    <t>NOTE 1 NATURE OF
OPERATIONS AND SUMMARY OF SIGNIFICANT ACCOUNTING POLICIES NATURE OF OPERATIONS REPRO MED SYSTEMS, INC. (the “Company”,
“RMS”) designs, manufactures and markets proprietary portable medical devices and supplies primarily for the
ambulatory infusion market and emergency medical applications as governed by the United States Food and Drug Administration (the
“FDA”) quality and regulatory system and international standards for quality management systems. The Company
operates as one segment. 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 CERTIFICATES OF DEPOSIT The certificates of deposit are
recorded at cost plus accrued interest. The certificates of deposit earn interest at a rate of 0.35% to 0.55% and mature in February
2018 and March 2018.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5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various long-term
incentive stock benefit plans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See Note 6).
Fiscal
Year Ended
Ten
Months December 31, 2017 Twelve
Months February 28, 2017
Net income/(loss) $ 904,957 $ (534,999 )
Weighted Average Outstanding Shares:
Outstanding shares 37,897,632 37,830,581
Option shares includable 547,850 47,620
38,445,482 37,878,201
Net income/(loss) per share
Basic $ 0.02 $ (0.01 )
Diluted $ 0.02 $ (0.01 ) 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 On a monthly basis the Company records rebates based upon actual sales. The
rebates are provided to distributors for the difference in selling price to distributor and pricing specified to select customers. RECENTLY ISSUED ACCOUNTING PRONOUNCEMENTS In May 2017, the Financial Accounting
Standards Board (“FASB”) issued Accounting Standards Update (“ASU”) No. 2017-09—Compensation-Stock
Compensation (Topic 718), which provides clarity and reduces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We do not expect the adoption of the
standard to have a material effect on our financial statements, disclosure requirements and methods of adoption.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August 2016, the FASB issued
ASU 2016-15—Statement of Cash Flows (Topic 230); Classification of Certain Cash Receipts and Cash Payments. The ASU
provides guidance on eight specific statement of cash flow classification issues and is intended to reduce diversity in practice.
ASU 2016-15 will be effective for the Company on January 1, 2018. The adoption of ASU 2016-15 is not expected to have
a material impact on the financial statements.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We currently anticipate
adopting the new standard using the modified retrospective method beginning January 1, 2018.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In November 2017, the FASB issued ASU No. 2017-14 Income Statement-Reporting
Comprehensive Income (Topic 220), Revenue Recognition (Topic 605), and Revenue from Contracts with Customers (Topic 606), which
amends SEC paragraphs pursuant to Staff Accounting Bulletins No. 116 and SEC Release No. 33-10403. We do not expect the
adoption of the standard and related amendments to have a material effect on our financial condition or results of operations.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December 31, 2017, the Company
does not believe that any of its assets are impaired.</t>
  </si>
  <si>
    <t>INVENTORY</t>
  </si>
  <si>
    <t>Inventory Disclosure [Abstract]</t>
  </si>
  <si>
    <t xml:space="preserve">NOTE 2 INVENTORY Inventory consists of:
December
31, 2017 February
28, 2017
Raw materials and Work-in-process $ 1,042,367 $ 947,670
Finished goods 677,762 456,621
Total 1,720,129 1,404,291
Less: reserve for obsolete inventory 61,448 50,588
Inventory, net $ 1,658,681 $ 1,353,703 </t>
  </si>
  <si>
    <t>RELATED PARTY TRANSACTIONS</t>
  </si>
  <si>
    <t>Related Party Transactions [Abstract]</t>
  </si>
  <si>
    <t>NOTE 2 RELATED PARTY TRANSACTIONS On December 20, 2013, we executed
an agreement effective March 1, 2014, with a Company director, Dr. Paul Mark Baker, to provide clinical research and support services
related to new and enhanced applications for the FREEDOM System. Authorized by the Board of Directors, the agreement provided
for payment of 420,000 shares of common stock valued at $0.20 per share over a three-year period. Amortization was zero
for the three months ended September 30, 2018 and 2017, respectively, and zero and $7,000 for the nine months ended September
30, 2018 and 2017, respectively; the agreement is fully amortized. On June 24, 2016, Cyril Narishkin,
the Company’s former Chief Operating Officer, executed a termination and general release agreement, which terminated his
previous consulting agreement, and resigned as an officer and director for personal reasons. Mr. Narishkin was compensated
for services as a consultant through January 31, 2017 at a monthly rate of $16,000 per month for up to eight days of service a
month upon request of the Company. Mr. Narishkin’s compensation was zero for the three months ended September 30,
2018 and 2017, respectively, and was zero and $16,000 for the nine months ended September 30, 2018 and 2017, respectively. LEASED AIRCRAFT The Company leased an aircraft
from a company controlled by Andrew Sealfon, a Company director and former President and Chief Executive Officer. The lease payments
were $1,292 and $3,876 for the three months ended September 30, 2018 and 2017, respectively and $9,045 and $13,128 for the nine
months ended September 30, 2018 and 2017, respectively. Upon the termination of Mr. Sealfon as President and Chief Executive
Officer on July 25, 2018, the Company ceased leasing this aircraft. BUILDING LEASE Mr. Mark Pastreich, a Director,
is a principal in the entity that owns the building leased by Company. The Company is in year twenty of a twenty-year lease. With
a monthly lease amount of $11,042, the lease payments were $33,126 for each of the three months ended September 30, 2018 and 2017
and $99,378 for each of the nine months ended September 30, 2018 and 2017. The Company also paid property taxes for the
three months ended September 30, 2018 and 2017 in the amount of $12,431 and $12,862, respectively, and $37,863 and $37,447 for
the nine months ended September 30, 2018 and 2017, respectively. On November 14, 2017, the Company executed a lease extension,
which calls for six month extensions beginning March 1, 2019 with the option to renew six times at a monthly lease amount of $12,088.</t>
  </si>
  <si>
    <t>NOTE 4 RELATED PARTY
TRANSACTIONS On December 20, 2013, we executed
an agreement effective March 1, 2014, with a Company director, Dr. Paul Mark Baker, to provide clinical research and support services
related to new and enhanced applications for the FREEDOM System. Authorized by the Board of Directors, the agreement provided
for payment of 420,000 shares of common stock valued at $0.20 per share over a three-year period. Amortization was zero
for the ten months ended December 31, 2017, and was $28,000 for the twelve months ended February 28, 2017; the agreement is fully
amortized. On June 24, 2016, Cyril Narishkin
executed a termination and general release agreement, which terminated his previous consulting agreement, and resigned as an officer
and director for personal reasons. Mr. Narishkin was compensated for services as a consultant through January 31, 2017 at
a monthly rate of $16,000 per month for up to eight days of service a month upon request of the Company. Mr. Narishkin’s
compensation was $230,000 for the year ended February 28, 2017. In accordance with the agreement, the Company repurchased
96,542 shares of common stock of the Company owned by Mr. Narishkin at an aggregate purchase price of $43,393. In December 2016 and January 2017,
Brad Sealfon, the son of Andrew Sealfon, the Company’s President and Chief Executive Officer, consulted for the Company
in its production and quality departments and was compensated $7,744. In March 2017, Mr. Sealfon provided additional consulting
for the Company in its marketing department and was compensated $2,000. LEASED AIRCRAFT The Company leases an aircraft
from a company controlled by Andrew Sealfon, the Company’s President and Chief Executive Officer. The lease payments
were $13,421 for the ten months ended December 31, 2017 and $21,500 for the year ended February 28, 2017. The original lease agreement
has expired and the Company is currently on a month-to-month basis for rental payments. BUILDING LEASE Mr. Mark Pastreich, a director,
is a principal in the entity that owns the building leased by Company. The Company is in year nineteen of a twenty-year lease.
With a monthly lease amount of $11,042, the lease payments were $110,420 for the ten months ended December 31, 2017, and
$132,504 for the twelve months ended February 28, 2017. The Company also paid property taxes for the ten months ended December
31, 2017 in the amount of $41,959 and $48,455 for the twelve months ended February 28, 2017. On November 14, 2017, we executed
a lease extension, which calls for six month extensions beginning March 1, 2019 with the option to renew six times at monthly
lease amount of $12,088.</t>
  </si>
  <si>
    <t>PROPERTY AND EQUIPMENT</t>
  </si>
  <si>
    <t>Property, Plant and Equipment [Abstract]</t>
  </si>
  <si>
    <t>NOTE 3 PROPERTY AND EQUIPMENT Property and equipment consists
of the following at:
September
30, 2018 December
31, 2017
Land $ 54,030 $ 54,030
Building 171,094 171,094
Vehicles 57,920 43,836
Furniture, office equipment, and leasehold improvements 1,032,895 1,008,665
Manufacturing equipment and tooling 1,194,683 1,075,471
2,510,622 2,353,096
Less: accumulated depreciation (1,689,309 ) (1,516,813 )
Property and equipment, net $ 821,313 $ 836,283 Depreciation expense was $68,991
and $70,898 for the three months ended September 30, 2018 and 2017, respectively, and $202,975 and $210,060 for the nine months
ended September 30, 2018 and 2017, respectively.</t>
  </si>
  <si>
    <t>NOTE 3 PROPERTY AND
EQUIPMENT Property and equipment consists
of the following at:
December
31, 2017 February
28, 2017 Estimated Useful
Lives
Land $ 54,030 $ 54,030
Building 171,094 171,094 20 years
Furniture, office equipment, and leasehold improvements 1,052,501 1,022,942 3-10 years
Manufacturing equipment and tooling 1,075,471 1,003,166 3-12 years
Total 2,353,096 2,251,232
Less: accumulated depreciation 1,516,813 1,319,140
Property and equipment, net $ 836,283 $ 932,092 Depreciation expense was $233,626
and $267,854 for the ten months ended December 31, 2017, and the twelve months ended February 28, 2017, respectively.</t>
  </si>
  <si>
    <t>LEGAL PROCEEDINGS</t>
  </si>
  <si>
    <t>Commitments and Contingencies Disclosure [Abstract]</t>
  </si>
  <si>
    <t>NOTE 4 LEGAL PROCEEDINGS The Company is involved in several
lawsuits with its competitor, EMED Technologies Corporation (“EMED”), wherein EMED has alleged the Company’s
needle sets infringe various patents controlled by EMED. Certain of these lawsuits also allege antitrust violations, unfair
business practices and various other claims. Although no assurances can be given, the Company believes it likely that each
of EMED’s patents at issue in these cases will be deemed invalid and that the Company will succeed on the merits with respect
to all of the other elements of the cases. The initial case involving EMED
was filed by the Company in the United States District Court for the Eastern District of California on September 20, 2013, in
response to a letter from EMED claiming infringement by the Company, and sought to establish the invalidity of the patent referenced
in the letter – patent US 8,500,703 – or “’703.” EMED answered the complaint and asserted
patent infringement of ’703 and unfair business practice counterclaims. The Company responded by adding unfair business
practice claims against EMED. Both parties have requested injunctive relief and monetary damages in unspecified amounts. On August 22, 2017, the Company
filed a motion in this California case seeking a Preliminary Injunction prohibiting EMED from making false statements and claims
regarding the products of both companies. The motion has now been fully briefed, and the parties are awaiting action by
the Court. Earlier, on September 11, 2015,
the Company requested an ex parte reexamination of the ’703 patent by the US Patent and Trademark Office (USPTO). The ex
parte reexamination resulted in a Final Office Action dated July 19, 2017 rejecting all EMED claims of the patent. On January
25, 2018 EMED filed an Appeal Brief with a Petition for Revival, and the ex parte reexamination is ongoing. The second court case was filed
by EMED in the United States District Court for the Eastern District of Texas on June 25, 2015, claiming patent infringement of
another of its patents (US 8,961,476 – “’476”), by the Company’s needle sets, and seeking unspecified
monetary damages. This ’476 patent is related to the ’703 patent. On September 17, 2015 the Company requested an inter partes review (“IPR”) of ’476, and
in response to the Company’s request, the Court entered an order staying the second case until after the Patent Trial and
Appeal Board (“PTAB”) of the USPTO made a decision regarding the validity of the patent. On January 12, 2017,
the PTAB issued its Final Written Decision in the Company’s favor invalidating all but one of the claims in this patent.
The Company believes the remaining claim is not independently material to any of EMED’s litigation claims or the Company’s
rights. EMED appealed the PTAB’s ruling to the United States Court of Appeals for the Federal Circuit, which affirmed
the PTAB’s Final Written Decision in the Company’s favor on April 3, 2018. On April 18, 2018, EMED filed a petition
for en banc rehearing, which was denied. On August 16, 2018, EMED petitioned the United States Supreme Court for a Writ of
Certiorari regarding Federal Court’s upholding of the PTAB’s Final Written Decision, which was denied on October 29,
2018, thus finally affirming the PTAB’s invalidation of ’476, save for one dependent claim. As EMED did not plead
this dependent claim in the charge of infringement, the Company expects the Eastern District of Texas to dismiss the ’476
case. Following the PTAB’s Final
Written Decision in the IPR of ’476, EMED filed a new patent application claiming priority back to the application that
issued as ’703 at issue in the California case. Submitted for accelerated examination, this new application issued
as US 9,808,576 – “’576” on November 7, 2017. On this same date, EMED filed a new case (third case)
in the United States District Court for the Eastern District of Texas claiming patent infringement of ’576, also directed
to the Company’s needle sets, and seeking unspecified damages and a preliminary injunction against the Company’s marketing
of its needle sets. The Company filed a Motion to Dismiss or Transfer Venue to the Southern District of New York (“SDNY”),
which has resulted in the transfer to the SDNY. On May 4, 2018 the Company requested an IPR of ’576 and EMED’s response was filed on August 24,
2018. On November 2, 2018, the PTAB issued its decision denying institution of an IPR for ’576. Consequently,
the SDNY Court has lifted the stay of EMED’s ’576 infringement lawsuit and the Company will present its defenses to
validity and infringement of the ’576 patent in that Court. The SDNY Court has further ordered the parties to participate
in a settlement conference tentatively set for January 2019. EMED has petitioned the Eastern
District of Texas for right to move the ’476 matter to the SDNY and for leave to amend the original complaint, but neither
request is believed likely to succeed as both issues are years past statutory deadlines and at odds with prior statements made
by EMED in this matter. On April 23, 2018, EMED filed a
new Civil Case in the Eastern District of Texas asserting antitrust, defamation and unfair business practice claims, and seeking
unspecified damages, similar to those previously presented in the first case, described above. The Company has filed a Motion
to Dismiss and the parties are awaiting a decision by the Court. Although the Company believes it
has meritorious claims and defenses in these actions and proceedings, their outcomes cannot be predicted with any certainty. If
any of these actions against the Company are successful, they could have a material adverse effect on the Company’s business,
results of operations, financial condition and cash flows.</t>
  </si>
  <si>
    <t>NOTE 10 LEGAL PROCEEDINGS Lawyers representing EMED Technologies
Corp. (“EMED”) sent RMS a letter dated, May 1, 2013, which alleged that the RMS High-Flo Butterfly design infringed
a patent controlled by EMED. RMS disputed this claim and believes that our design did not infringe and that the EMED patent
itself was not valid. Under advice of counsel, on September 20, 2013, the Company commenced in the United States District
Court for the Eastern District of California a Declaratory Judgment action against competitor, EMED to establish the invalidity
of one of EMED’s patents and non-infringement of the Company’s needle sets. EMED answered the complaint and asserted
patent infringement and unfair business practice counterclaims. The Company responded by asserting its own unfair business practice
claims against EMED. Both parties have requested injunctive relief and monetary damages. Discovery is ongoing. On June 16, 2015, the Court issued
what it termed a “narrow” Preliminary Injunction against the Company from making certain statements regarding some
of EMED’s products. On June 23, 2016, EMED filed a Motion seeking to have the Company held in contempt, claiming that certain
language in the Company’s device labeling does not comply with the injunction. In response to a Show Cause Order, the Company
advised the Court that the language in the Company’s labeling that EMED challenged is language that the FDA directed the
Company to use in its labeling. The Court discharged the Show Cause Order, effectively rejecting EMED’s contempt argument. On March 24, 2016, EMED filed a
Motion seeking a second Preliminary Injunction prohibiting RMS from selling three of its products in California. The Company
opposed that Motion on April 19, 2016. The Order denying this second Preliminary Injunction was issued June 6, 2017. On August 22, 2017, the Company
filed a Motion seeking a Preliminary Injunction prohibiting EMED from making false statements and claims regarding the products
of both companies. EMED filed a Response and Objections to Company’s motion on September 21, 2017, and Company filed
a subsequent Reply on September 28, 2017. The Court issued a Minute Order on September 22, 2017 vacating a hearing set for
October 5, 2017, and stating that if the Court determines oral hearings to be required, the parties will be notified. Presently,
the parties are awaiting further action by the Court. On June 25, 2015, EMED filed a
claim of patent infringement for the second of its patents, also directed to the Company’s needle sets, in the United States
District Court for the Eastern District of Texas. This second patent is related to the one concerning the Company’s
declaratory judgment action. Given the close relationship between the two patents, the Company requested that the Texas suit be
transferred to California. Also, based on a validity review of the patent in the U.S. Patent and Trademark Office (“USPTO”),
discussed below, the Company requested the Texas suit be stayed. On May 12, 2016, the Court entered an order staying the
case until after the Patent Trial and Appeal Board (“PTAB”) at the USPTO issued a final written decision regarding
the validity of the patent. On January 12, 2017, the PTAB issued its final written decision invalidating the claims asserted
by EMED in the Texas litigation. On January 26, 2017, the Company and EMED requested that the Texas case remain stayed pending
EMED’s appeal of the PTAB’s final ruling to the Court of Appeals for the Federal Circuit (“CAFC”). On September 11, 2015, the Company
requested an ex parte reexamination of the patent in the first filed case, and on September 17, 2015 the Company requested an
inter partes review (“IPR”) of the patent in the second filed case. On November 20, 2015, the USPTO instituted the
ex parte reexamination request having found a substantial new question of patentability concerning EMED’s patent in the
first filed case. All EMED claims have been rejected by the USPTO Examiner in a Final Office Action dated July 19, 2017. EMED
filed a response to this Final Office Action on September 15, 2017, and subsequently filed a Notice of Appeal on October 17, 2017.
The Date for filing an Appeal Brief is two (2) months from the date of Notice. On January 25, 2018 EMED filed an Appeal
Brief with a Petition for Revival having unintentionally delayed the filing by more than two months. Service was made to
RMS on January 28, 2018. Thus, the ex parte reexamination is ongoing. A decision to institute the IPR for EMED’s
patent in the second filed case was ordered by the USPTO on February 19, 2016 having determined a reasonable likelihood all claims
of the patent may be found to be unpatentable. Oral argument for the IPR was held on November 22, 2016 and a final ruling
issued on January 12, 2017. In its final ruling, the PTAB held the claim asserted by EMED against the Company in the second
filed case was invalid. EMED appealed the PTAB’s final ruling, and EMED’s opening brief in the CAFC was filed
on June 26, 2017. The Company’s response brief was filed on August 3, 2017. EMED filed a reply brief on August
17, 2017. Presently, the parties are awaiting further action by the CAFC. Following the final decision on
January 12, 2017 by the PTAB in the IPR regarding the second patent, EMED apparently filed a new application in the USPTO claiming
priority back to US Application 12/187,256 – which was issued as US 8,500,703, and the subject of the Ex-Parte Re Examination
noted above. This new application was submitted under the USPTO Tract 1 accelerated prosecution option and resulted in a
new patent US 9, 808,576 issued November 7, 2017. On this same date, EMED filed a new claim of patent infringement for this
third patent, also directed to the Company’s needle sets, in the United States District Court for the Eastern District of
Texas. In light of the recent cases, including TC Heartland v. Kraft Foods Group, Although the Company believes it
has meritorious claims and defenses in these actions and proceedings, their outcomes cannot be predicted with any certainty. We
believe that it is likely both patents will be determined invalid, however, if any of these actions against the Company are successful,
they could have a material adverse effect on the Company’s business, results of operations, financial condition and cash
flows.</t>
  </si>
  <si>
    <t>Stockholders' Equity Note [Abstract]</t>
  </si>
  <si>
    <t>NOTE 5 STOCKHOLDERS’
EQUITY On June 29, 2016, RMS’s Board
of Directors authorized the Company to make open market purchases of up to 2,000,000 shares of the Company’s outstanding
Common Stock. The purchases are made through a broker designated by the Company, with price, timing and volume restrictions
based on average daily trading volume, consistent with the rules of the Securities and Exchange Commission for such repurchases.
As of September 30, 2018, the Company had repurchased 396,606 shares at an average price of $0.45. In June 2017, management
of the Company decided to discontinue repurchasing its outstanding common stock under the program for an undetermined period of
time to utilize cash for capital investments needed to expand the business.</t>
  </si>
  <si>
    <t>NOTE 5 STOCKHOLDERS’
EQUITY On September 30, 2015, RMS’s
Board of Directors authorized a stock repurchase program pursuant to which the Company has and expects to continue to make open
market purchases of the Company’s outstanding common stock. The Board of Directors initially authorized such purchases
up to 1,000,000 shares. On June 29, 2016, the Board of Directors approved the amendment to the stock repurchase program
increasing the authorized to be repurchased to 2,000,000 shares. The purchases are made through a broker designated by the Company
with price, timing and volume restrictions based on average daily trading volume, consistent with the safe harbor rules of the
Securities and Exchange Commission (the “Commission”) for such repurchases. As of December 31, 2017, the Company
had repurchased 396,606 shares at an average price of $0.45 under the program. Management of the Company decided to discontinue
repurchasing its outstanding common stock under the program for an undetermined period of time to utilize cash for capital investments
needed to expand the business. As such, no shares were repurchased in the ten months ended December 31, 2017.</t>
  </si>
  <si>
    <t>STOCK-BASED COMPENSATION</t>
  </si>
  <si>
    <t>Disclosure of Compensation Related Costs, Share-based Payments [Abstract]</t>
  </si>
  <si>
    <t>NOTE 6 STOCK-BASED COMPENSATION On June 29, 2016, the Board of
Directors amended the 2015 Stock Option Plan authorizing the Company to grant awards to certain employees under the plan, which
was approved by shareholders at the Annual Meeting held on September 6, 2016. The total number of shares of Common Stock,
with respect to which awards may be granted pursuant to the Plan, shall not exceed 4,000,000 shares. As of September 30, 2018, there
were outstanding 1,919,000 options awarded to certain executives, key employees and advisory board members under the Plan. On October 21, 2015, the Board
of Directors of the Company approved non-employee director compensation of $25,000 each annually, to be paid quarterly half in
cash and half in common stock, beginning September 1, 2015. The fair value of each award is
estimated on the grant date using the Black-Scholes option pricing model with the following weighted average assumptions used
for grants in the nine months ended September 30, 2018 and September 30, 2017.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September
30,
2018 2017
Dividend yield 0.00% 0.00%
Expected Volatility 62.8 - 65.2% 70.1 - 72.20%
Weighted-average volatility — —
Expected dividends — —
Expected term (in years) 5 Years 5 Years
Risk-free rate 2.80 - 2.90% 2.30 - 2.48% The following table summarizes
the status of the Plan:
Nine
months Ended September 30,
2018 2017
Shares Weighted Average Exercise Price Shares Weighted Average Exercise Price
Outstanding at January 1 1,038,000 $ 0.41 905,000 $ 0.37
Granted 1,018,000 $ 1.23 568,000 $ 0.41
Exercised 125,000 $ 0.41 — $ —
Forfeited 12,000 $ 0.87 310,000 $ 0.36
Outstanding at September 30 1,919,000 $ 0.85 1,163,000 $ 0.40
Options exercisable at September 30 666,969 $ 0.40 573,000 $ 0.38
Stock-based compensation expense — $ 51,592 — $ (13,979 ) Total stock-based compensation
expense, net of estimated forfeitures for stock option awards totaled $51,592 and ($13,979) for the nine months ended September
30, 2018 and September 30, 2017, respectively. Cash received from option exercises for the nine months ended September 30, 2018
and 2017 was $51,250 and zero, respectively. The weighted-average grant-date
fair value of options granted during the nine months ended September 30, 2018 and September 30, 2017, was $0.68 and $0.22, respectively.
The total intrinsic value of options exercised during the nine months ended September 30, 2018 and September 30, 2017, was
$30,664 and zero, respectively. The following table presents information
pertaining to options outstanding at September 30, 2018:
Range
of Exercise Price Number Outstanding Weighted Average Remaining Contractual Life Weighted Average Exercise Price Number Exercisable Weighted Average Exercise Price
$0.36 - $1.33 1,919,000 5 years $ 0.85 666,969 $ 0.40 As of September 30, 2018, there
was $712,745 of total unrecognized compensation cost related to non-vested share-based compensation arrangements granted under
the Plan. That cost is expected to be recognized over a weighted-average period of 34 months. The total fair value of shares vested
as of September 30, 2018 and September 30, 2017, was $139,569 and $116,305, respectively.</t>
  </si>
  <si>
    <t>NOTE 6 STOCK-BASED
COMPENSATION On September 30, 2015, the Board
of Directors approved the 2015 Stock Option Plan (“the Plan”) authorizing the Company to grant stock option awards
to certain officers, employees and consultants under the Plan, subject to shareholder approval at the Annual Meeting of Shareholders
held on September 6, 2016. The total number of shares of common stock of the Company, par value $0.01 per share (“Common
Stock”), with respect to which awards may be granted pursuant to the Plan was not to exceed 2,000,000 shares. On June 29, 2016, the Board of
Directors approved the amendment to the Plan authorizing the total number of shares of common stock authorized to be subject to
awards granted under the Plan to be increased to 4,000,000 shares. On September 6, 2016, at the Annual Shareholder Meeting,
the Company’s shareholders approved the Plan as amended. As of December 31, 2017, the Company
has 1,038,000 options outstanding to certain executives and key employees under the Plan. Effective November 1, 2016, the
Company entered into an employment agreement with Dr. Ma, the Company’s Chief Medical Officer. The agreement calls
for quarterly equity compensation in the form of shares of common stock of the Company. The stock will be awarded on the
day following the last working day of each quarter. The number of shares issued each quarter shall be determined by dividing
$15,000 by the closing bid price of the Company’s common stock as reported by the OTC Markets Inc. as of the last working
day of such quarter (the “Closing Price”). As of December 31, 2017, 129,019 shares of common stock were issued
to Dr. Ma. On October 21, 2015, the Board
of Directors of the Company approved non-employee director compensation of $25,000 each annually, to be paid quarterly half in
cash and half in common stock, beginning September 1, 2015. The per share weighted average
fair value of stock options granted during the fiscal year ended December 31, 2017 and February 28, 2017 was $0.29 and $0.21,
respectively. The fair value of each award is estimated on the grant date using the Black-Scholes option pricing model with
the following weighted average assumptions used for grants in the fiscal year ended December 31, 2017 and February 28, 2017.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December
31, 2017 February
28, 2017
Dividend yield 0.00% 0.00%
Expected Volatility 70.1%-72.2% 59.00%-70.90%
Weighted-average volatility — —
Expected dividends — —
Expected term (in years) 5 Years 5 Years
Risk-free rate 2.30%-2.36% 2.17%-2.48% The following table summarizes
the status of the Company’s stock option plan:
December
31, 2017 February
28, 2017
Shares Weighted Average Exercise Price Shares Weighted Average Exercise Price
Outstanding at March 1 1,345,000 $ 0.39 1,060,000 $ 0.37
Granted 318,000 $ 0.49 500,000 $ 0.41
Exercised — $ — — $ —
Forfeited 625,000 $ 0.39 215,000 $ 0.36
Outstanding at year end 1,038,000 $ 0.41 1,345,000 $ 0.39
Options exercisable 737,010 $ 0.38 — $ —
Weighted
average fair value of options granted during the period — $ 0.29 — $ 0.21
Stock-based compensation expense — $ (4,417 ) — $ 115,828 Total stock-based compensation
expense, net of forfeitures, for stock option awards totaled $(4,417) and $115,828 for the fiscal year ended December 31, 2017
and February 28, 2017, respectively. The weighted-average grant-date
fair value of options granted during ten months ended December 31, 2017 and the twelve months ended February 28, 2017 was $93,115
and $122,656 respectively. The total intrinsic value of options exercised during the ten months ended December 31, 2017 and the
twelve months ended February 28, 2017, was zero for both periods. The following table presents information
pertaining to options outstanding at December 31, 2017:
Range
of Exercise Price Number Outstanding Weighted Average Remaining Contractual Life Weighted Average Exercise Price Number Exercisable Weighted Average Exercise Price
$0.36-0.50 1,038,000 5 years $ 0.41 737,010 $ 0.38 As of December 31, 2017, there
was $77,620 of total unrecognized compensation cost related to non-vested share-based compensation arrangements granted under
the Plan. That cost is expected to be recognized over a weighted-average period of 17 months. The total fair value of vested options
during the ten months ended December 31, 2017 was $150,820 and for the twelve months ended February 28, 2017, it was $98,432.</t>
  </si>
  <si>
    <t>DEBT OBLIGATIONS</t>
  </si>
  <si>
    <t>Debt Obligations</t>
  </si>
  <si>
    <t>NOTE 7 DEBT OBLIGATIONS On February 8, 2018, the Company
executed a Promissory Note with KeyBank National Association (“KeyBank”) in the amount of $1.5 million as a variable
rate revolving line of credit loan due on demand with an interest rate of LIBOR plus 2.25%, collateralized with a certificate
of deposit in the amount of $1.5 million. The Company entered into this arrangement to establish a credit lending history
and, in the event needed, to have additional cash on hand for future expansion. On September 25, 2018, KeyBank released
the certificate of deposit as collateral for the loan and the Company executed a Commercial Security Agreement as collateral for
the loan. As of September 30, 2018, the Company has no outstanding amounts against the line of credit.</t>
  </si>
  <si>
    <t>MANAGEMENT CHANGES</t>
  </si>
  <si>
    <t>Management Changes</t>
  </si>
  <si>
    <t>NOTE 8 MANAGEMENT CHANGES On July 25, 2018, the Board of
Directors of RMS removed Andrew I. Sealfon as President, Chief Executive Officer and Chairman of the Board, effective immediately.
Consequently, Mr. Sealfon’s employment was terminated. Mr. Sealfon remains a director. Also on July 25,
2018, Daniel S. Goldberger was appointed as President and Chief Executive Officer on an interim basis and as Chairman of the Board,
and replaced as the Lead Director. The Board appointed Joseph M. Manko, Jr., a current RMS director, as Lead Director. On September 4, 2018, Donald B.
Pettigrew was employed as the Company’s President and Chief Commercial Officer. Mr. Pettigrew’s annual base
compensation is $325,000 and he will be eligible to earn an annual bonus in accordance with the Company policy and procedure for
granting of a specified executive bonus which is equivalent to 50% of base compensation based on achievement of goals payable
in cash. Mr. Pettigrew will receive a sign-on stock option grant of 1,000,000 non-qualified stock options at an exercise
price of $1.23 that vest twenty-five percent 25% at the one (1) year anniversary of the Effective Date and twelve and one-half
percent (12.5%) every six (6) months thereafter until fully vested. Mr. Pettigrew will also receive reimbursement for commuting
expenses to and from the corporate offices for up to twelve (12) months following the effective date of his agreement. On October 12, 2018, the Company
entered into an employment agreement with Daniel S. Goldberger with respect to his service as interim Chief Executive Officer
(the “Employment Agreement”). Mr. Goldberger’s monthly base compensation is $30,000 a month and he received
a signing bonus in the amount of $75,000. Mr. Goldberger will receive a performance bonus based upon amounts payable to
the person who first succeeds Mr. Goldberger as chief executive officer of the Company, which performance bonus will equal 50%
of the initial annual base salary and 50% of the initial target bonus payable to such successor (the “Performance Bonus”).
The Performance Bonus will be paid in cash and/or shares of the Company’s Common Stock, as may be determined in the sole
discretion of the Board, sixty (60) days following Mr. Goldberger’s termination of employment under the employment agreement.
Notwithstanding the above, no Performance Bonus will be paid to Mr. Goldberger in the event he becomes the chief executive officer
of the Company following his tenure under the Employment Agreement, he resigns his employment prior to the appointment of his
successor to the position of chief executive officer of the Company, he is terminated by the Company for “Cause” (as
defined in the Employment Agreement), or he fails to use his best efforts in assisting in the orderly transition of his successor
to the position of chief executive officer of the Company (as determined by the Board). Mr. Goldberger was issued a 10-year
non-qualified option under the Company’s 2015 Stock Option Plan to purchase up to 500,000 shares of the Company’s
Common Stock at an exercise price of $1.57 per share, of which 100,000 shares vested immediately, and the remaining 400,000 shares
will vest at the rate of 25,000 shares per completed quarter.</t>
  </si>
  <si>
    <t>SALE-LEASEBACK TRANSACTION - OPERATING LEASE</t>
  </si>
  <si>
    <t>Leases [Abstract]</t>
  </si>
  <si>
    <t>NOTE 7 SALE-LEASEBACK
TRANSACTION - OPERATING LEASE On February 25, 1999, the Company
entered into a sale-leaseback arrangement whereby the Company sold its land and building at 24 Carpenter Road in Chester, New
York and leased it back for a period of twenty years. The leaseback is accounted for as an operating lease. The gain of $0.5 million
realized in this transaction has been deferred and is amortized to income in proportion to rental expense over the term of the
related lease. At December 31, 2017, minimum future
rental payments are:
Year Minimum Rental Payments
2018 132,504
2019 22,084
$ 154,588 Rent expense for the ten months
ended December 31, 2017 was $110,420, and for the twelve months ended February 28, 2017 was $132,504.</t>
  </si>
  <si>
    <t>FEDERAL AND STATE INCOME TAXES</t>
  </si>
  <si>
    <t>Income Tax Disclosure [Abstract]</t>
  </si>
  <si>
    <t>NOTE 8 FEDERAL AND
STATE INCOME TAXES The provision (benefit) for income
taxes at December 31, 2017, and February 28, 2017 consisted of:
December
31, 2017 February
28, 2017
State income tax:
Current, net of refund $ 1,670 $ 2,004
Federal income (benefit) tax:
Deferred (47,327 ) (40,689 )
Current 448,220 (203,015 )
Total $ 402,563 $ (241,700 ) The reconciliation of income taxes
shown in the financial statements and amounts computed by applying the Federal expected tax rate of 34% is as follows:
December
31, 2017 February
28, 2017
Income (loss) before tax $ 1,307,520 $ (776,699 )
Computed expected tax (benefit) $ 444,557 $ (264,078 )
State income and franchise tax/(refund) 1,670 1,323
Reduction in deferred tax from change in tax
rate (13,420 ) —
Other (30,244 ) 21,055
Provision (benefit) for taxes $ 402,563 $ (241,700 ) The components of deferred tax
liabilities at December 31, 2017, and February 28, 2017, respectively, are as follows:
December
31, 2017 February
28, 2017
Deferred compensation cost $ 33,987 $ 49,228
Depreciation and amortization (69,550 ) (156,596 )
Allowance for bad debts and other 13,888 24,946
Deferred tax liabilities $ (21,675 ) $ (82,422 ) New Tax Legislation On December 22, 2017, the President
of the United States (“U.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highest U.S corporate
tax rate from the current rate of 35% to 21%, effective January 1, 2018. As a result of the enacted law, the Company was
required to revalue deferred tax assets and liabilities at the enacted rate. This revaluation resulted in an additional
benefit of $13,420 included in income tax expense and corresponding reduction in the net deferred tax liabilities. The other
provisions of the Tax Cuts and Jobs Act did not have a material impact on the 2017 financial statements.</t>
  </si>
  <si>
    <t>MAJOR CUSTOMERS</t>
  </si>
  <si>
    <t>Risks and Uncertainties [Abstract]</t>
  </si>
  <si>
    <t>NOTE 9 MAJOR CUSTOMERS For the ten months ended December
31, 2017, and the twelve months ended February 28, 2017, approximately, 55% and 56%, respectively, of the Company’s gross
product revenues were derived from one major customer. At December 31, 2017, and February 28, 2017, accounts receivable
due from this customer were $0.9 million and $0.4 million, respectively. The largest customer in both years
is a domestic medical products and supplies distributor. Although a number of larger infusion customers have elected to
consolidate their purchases through one or more distributors in recent years, we continue to maintain a strong direct relationship
with them. We do not believe that their continued purchase of FREEDOM System products and related supplies is contingent
upon the distributor.</t>
  </si>
  <si>
    <t>EMPLOYEE BENEFITS</t>
  </si>
  <si>
    <t>Retirement Benefits [Abstract]</t>
  </si>
  <si>
    <t>NOTE 11 EMPLOYEE
BENEFITS We provide a safe harbor 401(k)
plan for our employees that allows for employee elective contributions, Company matching contributions and discretionary profit
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Company matching
expense for the period ended December 31, 2017 and February 28, 2017 was $64,881 and $54,042, respectively. The Company has not
provided for a discretionary profit sharing contribution.</t>
  </si>
  <si>
    <t>SUBSEQUENT EVENTS</t>
  </si>
  <si>
    <t>Subsequent Events [Abstract]</t>
  </si>
  <si>
    <t>NOTE 12 SUBSEQUENT
EVENTS On February 8, 2018, the Company
executed a Promissory Note with KeyBank National Association in the amount of $1.5 million as a variable rate revolving line of
credit loan due on demand with an interest rate of Libor plus 2.25%, collateralized with a certificate of deposit in the amount
of $1.5 million. The Company entered into this arrangement to establish a credit lending history and, in the event needed,
to have additional cash on hand for future expansion.</t>
  </si>
  <si>
    <t>NATURE OF OPERATIONS AND SUMMARY OF SIGNIFICANT ACCOUNTING POLICIES (Policies)</t>
  </si>
  <si>
    <t>NATURE OF OPERATIONS</t>
  </si>
  <si>
    <t>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t>
  </si>
  <si>
    <t>NATURE OF OPERATIONS REPRO MED SYSTEMS, INC. (the “Company”,
“RMS”) designs, manufactures and markets proprietary portable medical devices and supplies primarily for the
ambulatory infusion market and emergency medical applications as governed by the United States Food and Drug Administration (the
“FDA”) quality and regulatory system and international standards for quality management systems. The Company
operates as one segment.</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t>
  </si>
  <si>
    <t>CERTIFICATES OF DEPOSIT</t>
  </si>
  <si>
    <t>CERTIFICATES OF DEPOSIT The certificates of deposit are
recorded at cost plus accrued interest. The certificates of deposit earn interest at a rate of 0.35% to 0.55% and mature in February
2018 and March 2018.</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5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a long-term
incentive stock benefit plan under which it grants stock option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to certain directors and employees are recorded at the fair value of the shares at the grant date and
are recognized over the vesting period.</t>
  </si>
  <si>
    <t>STOCK-BASED COMPENSATION The Company maintains various long-term
incentive stock benefit plans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t>
  </si>
  <si>
    <t>NET INCOME PER COMMON SHARE</t>
  </si>
  <si>
    <t>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See Note 6).
Fiscal
Year Ended
Ten
Months December 31, 2017 Twelve
Months February 28, 2017
Net income/(loss) $ 904,957 $ (534,999 )
Weighted Average Outstanding Shares:
Outstanding shares 37,897,632 37,830,581
Option shares includable 547,850 47,620
38,445,482 37,878,201
Net income/(loss) per share
Basic $ 0.02 $ (0.01 )
Diluted $ 0.02 $ (0.01 )</t>
  </si>
  <si>
    <t>FISCAL YEAR END</t>
  </si>
  <si>
    <t>FISCAL YEAR END The Company’s fiscal year
end is December 31.</t>
  </si>
  <si>
    <t>BASIS OF PRESENTATION</t>
  </si>
  <si>
    <t>BASIS OF PRESENTATION The accompanying unaudited financial
statements as of September 30, 2018,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September 30, 2018, and the results of operations and cash flow for the three and
nine month periods ended September 30, 2018, and 2017. The results of operations for the
three and nine months ended September 30, 2018, and 2017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Transition Annual Report for the ten months ended December 31, 2017, as filed with the Securities and Exchange
Commission on Form 10-K.</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The rebates are provided
to distributors for the difference in selling price to distributor and pricing specified to select customers.</t>
  </si>
  <si>
    <t>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 On a monthly basis the Company records rebates based upon actual sales. The
rebates are provided to distributors for the difference in selling price to distributor and pricing specified to select customers.</t>
  </si>
  <si>
    <t>RECENTLY ISSUED ACCOUNTING PRONOUNCEMENTS</t>
  </si>
  <si>
    <t>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is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In
July 2018, the FASB issued ASU No. 2018-10 Codification Improvements to Topic 842, Lease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In July 2018, the FASB issued ASU No. 2018-11, Leases (Topic 842): Targeted Improvement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RECENTLY ISSUED ACCOUNTING PRONOUNCEMENTS In May 2017, the Financial Accounting
Standards Board (“FASB”) issued Accounting Standards Update (“ASU”) No. 2017-09—Compensation-Stock
Compensation (Topic 718), which provides clarity and reduces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We do not expect the adoption of the
standard to have a material effect on our financial statements, disclosure requirements and methods of adoption.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August 2016, the FASB issued
ASU 2016-15—Statement of Cash Flows (Topic 230); Classification of Certain Cash Receipts and Cash Payments. The ASU
provides guidance on eight specific statement of cash flow classification issues and is intended to reduce diversity in practice.
ASU 2016-15 will be effective for the Company on January 1, 2018. The adoption of ASU 2016-15 is not expected to have
a material impact on the financial statements.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We currently anticipate
adopting the new standard using the modified retrospective method beginning January 1, 2018.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In November 2017, the FASB issued ASU No. 2017-14 Income Statement-Reporting
Comprehensive Income (Topic 220), Revenue Recognition (Topic 605), and Revenue from Contracts with Customers (Topic 606), which
amends SEC paragraphs pursuant to Staff Accounting Bulletins No. 116 and SEC Release No. 33-10403. We do not expect the
adoption of the standard and related amendments to have a material effect on our financial condition or results of operations.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December 31, 2017, the Company does not believe that any of its assets are impaired.</t>
  </si>
  <si>
    <t>RECLASSIFICATION</t>
  </si>
  <si>
    <t>RECLASSIFICATION Certain reclassifications have
been made to conform prior period data to the current presentation. These reclassifications had no effect on reported net
income.</t>
  </si>
  <si>
    <t>NATURE OF OPERATIONS AND SUMMARY OF SIGNIFICANT ACCOUNTING POLICIES (Tables)</t>
  </si>
  <si>
    <t>Schedule of net income per common share</t>
  </si>
  <si>
    <t>Basic earnings per share are computed
on the weighted average of common shares outstanding during each year. Diluted earnings per share include only an increase in
the weighted average shares by the common shares issuable upon exercise of employee and director stock options (See Note 6).
Fiscal
Year Ended
Ten
Months December 31, 2017 Twelve
Months February 28, 2017
Net income/(loss) $ 904,957 $ (534,999 )
Weighted Average Outstanding Shares:
Outstanding shares 37,897,632 37,830,581
Option shares includable 547,850 47,620
38,445,482 37,878,201
Net income/(loss) per share
Basic $ 0.02 $ (0.01 )
Diluted $ 0.02 $ (0.01 )</t>
  </si>
  <si>
    <t>INVENTORY (Tables)</t>
  </si>
  <si>
    <t>Schedule of inventory</t>
  </si>
  <si>
    <t xml:space="preserve">Inventory consists of:
December
31, 2017 February
28, 2017
Raw materials and Work-in-process $ 1,042,367 $ 947,670
Finished goods 677,762 456,621
Total 1,720,129 1,404,291
Less: reserve for obsolete inventory 61,448 50,588
Inventory, net $ 1,658,681 $ 1,353,703 </t>
  </si>
  <si>
    <t>PROPERTY AND EQUIPMENT (Tables)</t>
  </si>
  <si>
    <t>Schedule of property and equipment</t>
  </si>
  <si>
    <t xml:space="preserve">Property and equipment consists
of the following at:
September
30, 2018 December
31, 2017
Land $ 54,030 $ 54,030
Building 171,094 171,094
Vehicles 57,920 43,836
Furniture, office equipment, and leasehold improvements 1,032,895 1,008,665
Manufacturing equipment and tooling 1,194,683 1,075,471
2,510,622 2,353,096
Less: accumulated depreciation (1,689,309 ) (1,516,813 )
Property and equipment, net $ 821,313 $ 836,283 </t>
  </si>
  <si>
    <t>Property and equipment consists
of the following at:
December
31, 2017 February
28, 2017 Estimated Useful
Lives
Land $ 54,030 $ 54,030
Building 171,094 171,094 20 years
Furniture, office equipment, and leasehold improvements 1,052,501 1,022,942 3-10 years
Manufacturing equipment and tooling 1,075,471 1,003,166 3-12 years
Total 2,353,096 2,251,232
Less: accumulated depreciation 1,516,813 1,319,140
Property and equipment, net $ 836,283 $ 932,092</t>
  </si>
  <si>
    <t>STOCK-BASED COMPENSATION (Tables)</t>
  </si>
  <si>
    <t>Schedule of fair value of the stock options granted Black-Scholes option valuation model</t>
  </si>
  <si>
    <t xml:space="preserve"> The risk-free interest
rate was selected based upon yields of the U.S. Treasury issues with a term equal to the expected life of the option being valued:
September
30,
2018 2017
Dividend yield 0.00% 0.00%
Expected Volatility 62.8 - 65.2% 70.1 - 72.20%
Weighted-average volatility — —
Expected dividends — —
Expected term (in years) 5 Years 5 Years
Risk-free rate 2.80 - 2.90% 2.30 - 2.48% </t>
  </si>
  <si>
    <t xml:space="preserve">The risk-free interest rate was selected based upon yields of the U.S. Treasury issues with a term equal
to the expected life of the option being valued:
December
31, 2017 February
28, 2017
Dividend yield 0.00% 0.00%
Expected Volatility 70.1%-72.2% 59.00%-70.90%
Weighted-average volatility — —
Expected dividends — —
Expected term (in years) 5 Years 5 Years
Risk-free rate 2.30%-2.36% 2.17%-2.48% </t>
  </si>
  <si>
    <t>Schedule of stock option plan</t>
  </si>
  <si>
    <t>The following table summarizes
the status of the Plan:
Nine
months Ended September 30,
2018 2017
Shares Weighted Average Exercise Price Shares Weighted Average Exercise Price
Outstanding at January 1 1,038,000 $ 0.41 905,000 $ 0.37
Granted 1,018,000 $ 1.23 568,000 $ 0.41
Exercised 125,000 $ 0.41 — $ —
Forfeited 12,000 $ 0.87 310,000 $ 0.36
Outstanding at September 30 1,919,000 $ 0.85 1,163,000 $ 0.40
Options exercisable at September 30 666,969 $ 0.40 573,000 $ 0.38
Stock-based compensation expense — $ 51,592 — $ (13,979 )</t>
  </si>
  <si>
    <t xml:space="preserve">The following table summarizes
the status of the Company’s stock option plan:
December
31, 2017 February
28, 2017
Shares Weighted Average Exercise Price Shares Weighted Average Exercise Price
Outstanding at March 1 1,345,000 $ 0.39 1,060,000 $ 0.37
Granted 318,000 $ 0.49 500,000 $ 0.41
Exercised — $ — — $ —
Forfeited 625,000 $ 0.39 215,000 $ 0.36
Outstanding at year end 1,038,000 $ 0.41 1,345,000 $ 0.39
Options exercisable 737,010 $ 0.38 — $ —
Weighted
average fair value of options granted during the period — $ 0.29 — $ 0.21
Stock-based compensation expense — $ (4,417 ) — $ 115,828 </t>
  </si>
  <si>
    <t>Schedule of information pertaining to options outstanding</t>
  </si>
  <si>
    <t xml:space="preserve">The following table presents information
pertaining to options outstanding at September 30, 2018:
Range
of Exercise Price Number Outstanding Weighted Average Remaining Contractual Life Weighted Average Exercise Price Number Exercisable Weighted Average Exercise Price
$0.36 - $1.33 1,919,000 5 years $ 0.85 666,969 $ 0.40 </t>
  </si>
  <si>
    <t xml:space="preserve">The following table presents information
pertaining to options outstanding at December 31, 2017:
Range
of Exercise Price Number Outstanding Weighted Average Remaining Contractual Life Weighted Average Exercise Price Number Exercisable Weighted Average Exercise Price
$0.36-0.50 1,038,000 5 years $ 0.41 737,010 $ 0.38 </t>
  </si>
  <si>
    <t>SALE-LEASEBACK TRANSACTION - OPERATING LEASE (Tables)</t>
  </si>
  <si>
    <t>Schedule of minimum future rental payments</t>
  </si>
  <si>
    <t xml:space="preserve">At December 31, 2017, minimum future
rental payments are:
Year Minimum Rental Payments
2018 132,504
2019 22,084
$ 154,588 </t>
  </si>
  <si>
    <t>FEDERAL AND STATE INCOME TAXES (Tables)</t>
  </si>
  <si>
    <t>Schedule of provision (benefit) for income taxes</t>
  </si>
  <si>
    <t>The provision (benefit) for income
taxes at December 31, 2017, and February 28, 2017 consisted of:
December
31, 2017 February
28, 2017
State income tax:
Current, net of refund $ 1,670 $ 2,004
Federal income (benefit) tax:
Deferred (47,327 ) (40,689 )
Current 448,220 (203,015 )
Total $ 402,563 $ (241,700 )</t>
  </si>
  <si>
    <t>Schedule of reconciliation of income taxes</t>
  </si>
  <si>
    <t>The reconciliation of income taxes
shown in the financial statements and amounts computed by applying the Federal expected tax rate of 34% is as follows:
December
31, 2017 February
28, 2017
Income (loss) before tax $ 1,307,520 $ (776,699 )
Computed expected tax (benefit) $ 444,557 $ (264,078 )
State income and franchise tax/(refund) 1,670 1,323
Reduction in deferred tax from change in tax
rate (13,420 ) —
Other (30,244 ) 21,055
Provision (benefit) for taxes $ 402,563 $ (241,700 )</t>
  </si>
  <si>
    <t>Schedule of component of deferred tax liabilities</t>
  </si>
  <si>
    <t>The components of deferred tax
liabilities at December 31, 2017, and February 28, 2017, respectively, are as follows:
December
31, 2017 February
28, 2017
Deferred compensation cost $ 33,987 $ 49,228
Depreciation and amortization (69,550 ) (156,596 )
Allowance for bad debts and other 13,888 24,946
Deferred tax liabilities $ (21,675 ) $ (82,422 )</t>
  </si>
  <si>
    <t>NATURE OF OPERATIONS AND SUMMARY OF SIGNIFICANT ACCOUNTING POLICIES (Details) - USD ($)</t>
  </si>
  <si>
    <t>Net income/(loss)</t>
  </si>
  <si>
    <t>Weighted Average Outstanding Shares:</t>
  </si>
  <si>
    <t>Outstanding shares</t>
  </si>
  <si>
    <t>Option shares includable</t>
  </si>
  <si>
    <t>Net income/(loss) per share</t>
  </si>
  <si>
    <t>NATURE OF OPERATIONS AND SUMMARY OF SIGNIFICANT ACCOUNTING POLICIES (Details Narrative)</t>
  </si>
  <si>
    <t>Sep. 30, 2018Segment</t>
  </si>
  <si>
    <t>Dec. 31, 2017USD ($)Segment</t>
  </si>
  <si>
    <t>Number of segments | Segment</t>
  </si>
  <si>
    <t>FDIC cash uninsured amount | $</t>
  </si>
  <si>
    <t>Certificates Of Deposit [Member]</t>
  </si>
  <si>
    <t>Description of maturity date</t>
  </si>
  <si>
    <t>Mature in February 2018 and March 2018.</t>
  </si>
  <si>
    <t>Certificates Of Deposit [Member] | Minimum [Member]</t>
  </si>
  <si>
    <t>Interest rate</t>
  </si>
  <si>
    <t>0.35%</t>
  </si>
  <si>
    <t>Certificates Of Deposit [Member] | Maximum [Member]</t>
  </si>
  <si>
    <t>0.55%</t>
  </si>
  <si>
    <t>INVENTORY (Details) - USD ($)</t>
  </si>
  <si>
    <t>Raw materials and Work-in-process</t>
  </si>
  <si>
    <t>Finished goods</t>
  </si>
  <si>
    <t>Less: reserve for obsolete inventory</t>
  </si>
  <si>
    <t>Inventory, net</t>
  </si>
  <si>
    <t>RELATED PARTY TRANSACTIONS (Details Narrative) - USD ($)</t>
  </si>
  <si>
    <t>Sep. 04, 2018</t>
  </si>
  <si>
    <t>Nov. 14, 2017</t>
  </si>
  <si>
    <t>Jun. 24, 2016</t>
  </si>
  <si>
    <t>Dec. 20, 2013</t>
  </si>
  <si>
    <t>Mar. 31, 2017</t>
  </si>
  <si>
    <t>Jan. 31, 2017</t>
  </si>
  <si>
    <t>Dec. 31, 2016</t>
  </si>
  <si>
    <t>Mr. Andrew I. Sealfon [Member]</t>
  </si>
  <si>
    <t>Officer compensation</t>
  </si>
  <si>
    <t>Mr. Andrew I. Sealfon [Member] | Lease Agreement [Member] | Aircraft [Member]</t>
  </si>
  <si>
    <t>Lease payments</t>
  </si>
  <si>
    <t>Mr. Mark Pastreich [Member] | Lease Agreement [Member] | Building [Member]</t>
  </si>
  <si>
    <t>Monthly lease payments</t>
  </si>
  <si>
    <t>Property taxes paid</t>
  </si>
  <si>
    <t>Brad A. Sealfon [Member]</t>
  </si>
  <si>
    <t>Clinical Research &amp; Support Services Consulting Agreement [Member] | Dr. Mark Baker [Member]</t>
  </si>
  <si>
    <t>Clinical Research &amp; Support Services Consulting Agreement [Member] | FREEDOM60 Syringe Infusion System [Member] | Dr. Mark Baker [Member]</t>
  </si>
  <si>
    <t>Number of shares issued upon agreement</t>
  </si>
  <si>
    <t>Share price (in dollars per share)</t>
  </si>
  <si>
    <t>Agreement term</t>
  </si>
  <si>
    <t>3 years</t>
  </si>
  <si>
    <t>Consulting Agreement [Member] | Mr. Cyril Narishkin (Consultant) [Member]</t>
  </si>
  <si>
    <t>Monthly payment for agreement</t>
  </si>
  <si>
    <t>Number of shares repurchased</t>
  </si>
  <si>
    <t>Value of shares repurchased</t>
  </si>
  <si>
    <t>PROPERTY AND EQUIPMENT (Details) - USD ($)</t>
  </si>
  <si>
    <t>Property and equipment, gross</t>
  </si>
  <si>
    <t>Less: accumulated depreciation</t>
  </si>
  <si>
    <t>Land [Member]</t>
  </si>
  <si>
    <t>Building [Member]</t>
  </si>
  <si>
    <t>Useful life</t>
  </si>
  <si>
    <t>20 years</t>
  </si>
  <si>
    <t>Vehicles [Member]</t>
  </si>
  <si>
    <t>Furniture, Office Equipment, and Leasehold Improvements [Member]</t>
  </si>
  <si>
    <t>Furniture, Office Equipment, and Leasehold Improvements [Member] | Minimum [Member]</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PROPERTY AND EQUIPMENT (Details Narrative) - USD ($)</t>
  </si>
  <si>
    <t>Depreciation expense</t>
  </si>
  <si>
    <t>STOCKHOLDERS' EQUITY (Details Narrative) - Share Repurchase Program [Member] - $ / shares</t>
  </si>
  <si>
    <t>Jun. 29, 2016</t>
  </si>
  <si>
    <t>Sep. 30, 2015</t>
  </si>
  <si>
    <t>Equity, Class of Treasury Stock [Line Items]</t>
  </si>
  <si>
    <t>Maximum number of shares repurchased</t>
  </si>
  <si>
    <t>Average share price (in dollars per share)</t>
  </si>
  <si>
    <t>STOCK-BASED COMPENSATION (Details) - 2015 Stock Option Plan [Member] - USD ($)</t>
  </si>
  <si>
    <t>Dividend yield</t>
  </si>
  <si>
    <t>0.00%</t>
  </si>
  <si>
    <t>Weighted-average volatility</t>
  </si>
  <si>
    <t>Expected dividends</t>
  </si>
  <si>
    <t>Expected term (in years)</t>
  </si>
  <si>
    <t>5 years</t>
  </si>
  <si>
    <t>Minimum [Member]</t>
  </si>
  <si>
    <t>Expected Volatility</t>
  </si>
  <si>
    <t>62.80%</t>
  </si>
  <si>
    <t>70.10%</t>
  </si>
  <si>
    <t>59.00%</t>
  </si>
  <si>
    <t>Risk-free rate</t>
  </si>
  <si>
    <t>2.80%</t>
  </si>
  <si>
    <t>2.30%</t>
  </si>
  <si>
    <t>2.17%</t>
  </si>
  <si>
    <t>Maximum [Member]</t>
  </si>
  <si>
    <t>65.20%</t>
  </si>
  <si>
    <t>72.20%</t>
  </si>
  <si>
    <t>70.90%</t>
  </si>
  <si>
    <t>2.90%</t>
  </si>
  <si>
    <t>2.48%</t>
  </si>
  <si>
    <t>2.36%</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 / shares</t>
  </si>
  <si>
    <t>$0.36 - $1.33 [Member]</t>
  </si>
  <si>
    <t>Weighted Average Remaining Contractual Term</t>
  </si>
  <si>
    <t>Weighted Average Exercise Price</t>
  </si>
  <si>
    <t>Number Exercisable</t>
  </si>
  <si>
    <t>$0.36 - $0.50 [Member]</t>
  </si>
  <si>
    <t>STOCK-BASED COMPENSATION (Details Narrative) - USD ($)</t>
  </si>
  <si>
    <t>Oct. 21, 2015</t>
  </si>
  <si>
    <t>Common shares par value (in dollars per share)</t>
  </si>
  <si>
    <t>Independent Directors ( Dr. Mark Baker, Mr. Mark Pastreich, Mr. Arthur Radin and Mr. Cyril Narishkin) [Member]</t>
  </si>
  <si>
    <t>Description of payment terms</t>
  </si>
  <si>
    <t>Paidquarterly half in cash and half in common stock</t>
  </si>
  <si>
    <t>Annually compensation paid per director</t>
  </si>
  <si>
    <t>Dr. Ma. [Member]</t>
  </si>
  <si>
    <t>Issuance of common stock</t>
  </si>
  <si>
    <t>2015 Stock Option Plan [Member]</t>
  </si>
  <si>
    <t>Number of shares authorized</t>
  </si>
  <si>
    <t>Number of common shares awarded</t>
  </si>
  <si>
    <t>Weighted average grant date fair value of stock options</t>
  </si>
  <si>
    <t>Allocated stock-based compensation expense</t>
  </si>
  <si>
    <t>Weighted-average grant-date fair value options granted</t>
  </si>
  <si>
    <t>Cash received from option exercises</t>
  </si>
  <si>
    <t>Total intrinsic value of options exercised</t>
  </si>
  <si>
    <t>Total unrecognized compensation cost</t>
  </si>
  <si>
    <t>Weighted-average period (in years)</t>
  </si>
  <si>
    <t>34 months</t>
  </si>
  <si>
    <t>17 months</t>
  </si>
  <si>
    <t>Total fair value of shares vested</t>
  </si>
  <si>
    <t>2015 Stock Option Plan [Member] | Key Employees [Member]</t>
  </si>
  <si>
    <t>DEBT OBLIGATIONS (Details Narrative) - USD ($)</t>
  </si>
  <si>
    <t>Feb. 08, 2018</t>
  </si>
  <si>
    <t>Description of interest rate</t>
  </si>
  <si>
    <t>Interestrate of Libor plus 2.25%, collateralized with a certificate of deposit in the amount of $1.5 million.</t>
  </si>
  <si>
    <t>Key Bank National Association [Member] | Line Of Credit [Member]</t>
  </si>
  <si>
    <t>Promissory note amount</t>
  </si>
  <si>
    <t>MANAGEMENT CHANGES (Details Narrative) - USD ($)</t>
  </si>
  <si>
    <t>Oct. 12, 2018</t>
  </si>
  <si>
    <t>Number of stock options granted</t>
  </si>
  <si>
    <t>Exercise price (in dollar per share)</t>
  </si>
  <si>
    <t>Mr. Donald B. Pettigrew [Member]</t>
  </si>
  <si>
    <t>Annual base compensation</t>
  </si>
  <si>
    <t>Description of annual bonus terms</t>
  </si>
  <si>
    <t>Specified executive bonus which is equivalent to 50% of base compensation based on achievement of goals payable in cash.</t>
  </si>
  <si>
    <t>Description of vesting rights</t>
  </si>
  <si>
    <t>Vest twenty-five percent 25% at the one (1) year anniversary of the Effective Date and twelve and one-half percent (12.5%) every six (6) months thereafter until fully vested.</t>
  </si>
  <si>
    <t>Mr. Daniel S. Goldberger [Member] | Subsequent Event [Member]</t>
  </si>
  <si>
    <t>Monthly base compensation</t>
  </si>
  <si>
    <t>Signing bonus</t>
  </si>
  <si>
    <t>Description of performance bonus terms</t>
  </si>
  <si>
    <t>Performance bonus will equal 50% of the initial annual base salary and 50% of the initial target bonus payable to such successor (the Performance Bonus)</t>
  </si>
  <si>
    <t>Option expiration term</t>
  </si>
  <si>
    <t>Mr. Daniel S. Goldberger [Member] | Subsequent Event [Member] | 2015 Stock Option Plan [Member]</t>
  </si>
  <si>
    <t>100,000 shares vested immediately, and the remaining 400,000 shares will vest at the rate of 25,000 shares per completed quarter.</t>
  </si>
  <si>
    <t>SALE-LEASEBACK TRANSACTION - OPERATING LEASE (Details)</t>
  </si>
  <si>
    <t>Dec. 31, 2017USD ($)</t>
  </si>
  <si>
    <t>SALE-LEASEBACK TRANSACTION - OPERATING LEASE (Details Narrative) - USD ($)</t>
  </si>
  <si>
    <t>Rent expense</t>
  </si>
  <si>
    <t>Sale-Leaseback Arrangement [Member] | Land and Building [Member]</t>
  </si>
  <si>
    <t>Lease terms</t>
  </si>
  <si>
    <t>Twenty years.</t>
  </si>
  <si>
    <t>Gain realized</t>
  </si>
  <si>
    <t>FEDERAL AND STATE INCOME TAXES (Details) - USD ($)</t>
  </si>
  <si>
    <t>State income tax:</t>
  </si>
  <si>
    <t>Current, net of refund</t>
  </si>
  <si>
    <t>Federal income (benefit) tax:</t>
  </si>
  <si>
    <t>Deferred</t>
  </si>
  <si>
    <t>Current</t>
  </si>
  <si>
    <t>FEDERAL AND STATE INCOME TAXES (Details 1) - USD ($)</t>
  </si>
  <si>
    <t>Income (loss) before tax</t>
  </si>
  <si>
    <t>Computed expected tax (benefit)</t>
  </si>
  <si>
    <t>State income and franchise tax/(refund)</t>
  </si>
  <si>
    <t>Reduction in deferred tax from change in tax rate</t>
  </si>
  <si>
    <t>Other</t>
  </si>
  <si>
    <t>Provision (benefit) for taxes</t>
  </si>
  <si>
    <t>FEDERAL AND STATE INCOME TAXES (Details 2) - USD ($)</t>
  </si>
  <si>
    <t>Deferred compensation cost</t>
  </si>
  <si>
    <t>Allowance for bad debts and other</t>
  </si>
  <si>
    <t>Deferred tax liabilities</t>
  </si>
  <si>
    <t>FEDERAL AND STATE INCOME TAXES (Details Narrative) - USD ($)</t>
  </si>
  <si>
    <t>Federal expected tax rate</t>
  </si>
  <si>
    <t>34.00%</t>
  </si>
  <si>
    <t>U.S corporate tax rate</t>
  </si>
  <si>
    <t>35.00%</t>
  </si>
  <si>
    <t>Revised federal tax rate</t>
  </si>
  <si>
    <t>21.00%</t>
  </si>
  <si>
    <t>Reduction in the net deferred tax liabilities</t>
  </si>
  <si>
    <t>MAJOR CUSTOMERS (Details Narrative) - One Customer [Member] - USD ($)</t>
  </si>
  <si>
    <t>Sales Revenue [Member]</t>
  </si>
  <si>
    <t>Product Information [Line Items]</t>
  </si>
  <si>
    <t>Percentage of product revenues</t>
  </si>
  <si>
    <t>55.00%</t>
  </si>
  <si>
    <t>56.00%</t>
  </si>
  <si>
    <t>Accounts Receivable [Member]</t>
  </si>
  <si>
    <t>Accounts receivable</t>
  </si>
  <si>
    <t>EMPLOYEE BENEFITS (Details Narrative) - USD ($)</t>
  </si>
  <si>
    <t>Description of matching contribution</t>
  </si>
  <si>
    <t>The Company makes safe harbor matching contributions in an amount equal to 100% of the employee’s contribution not to exceed 3% of employee’s compensation plus 50% of employee’s pay contributed between 3% and 5% of employee’s compensation.</t>
  </si>
  <si>
    <t>Matching expense</t>
  </si>
  <si>
    <t>SUBSEQUENT EVENTS (Details Narrative) - USD ($)</t>
  </si>
  <si>
    <t>Certificate of deposit</t>
  </si>
  <si>
    <t>Subsequent Event [Member] | Promissory Note [Member] | KeyBank National Association [Member]</t>
  </si>
  <si>
    <t>Line of credit loan</t>
  </si>
  <si>
    <t>Description of variable rate basis</t>
  </si>
  <si>
    <t>Libor plus 2.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0444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4</v>
      </c>
    </row>
    <row r="14" spans="1:2">
      <c r="A14" s="4" t="s">
        <v>22</v>
      </c>
      <c r="B14" s="4" t="s">
        <v>14</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1</v>
      </c>
      <c r="B1" s="2" t="s">
        <v>1</v>
      </c>
      <c r="C1" s="2" t="s">
        <v>70</v>
      </c>
    </row>
    <row r="2" spans="1:3">
      <c r="B2" s="2" t="s">
        <v>2</v>
      </c>
      <c r="C2" s="2" t="s">
        <v>26</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5</v>
      </c>
      <c r="B1" s="2" t="s">
        <v>1</v>
      </c>
      <c r="C1" s="2" t="s">
        <v>70</v>
      </c>
    </row>
    <row r="2" spans="1:3">
      <c r="B2" s="2" t="s">
        <v>2</v>
      </c>
      <c r="C2" s="2" t="s">
        <v>26</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51</v>
      </c>
      <c r="B1" s="2" t="s">
        <v>1</v>
      </c>
      <c r="C1" s="2" t="s">
        <v>70</v>
      </c>
    </row>
    <row r="2" spans="1:3">
      <c r="B2" s="2" t="s">
        <v>2</v>
      </c>
      <c r="C2" s="2" t="s">
        <v>26</v>
      </c>
    </row>
    <row r="3" spans="1:3">
      <c r="A3" s="3" t="s">
        <v>179</v>
      </c>
    </row>
    <row r="4" spans="1:3">
      <c r="A4" s="4" t="s">
        <v>51</v>
      </c>
      <c r="B4" s="4" t="s">
        <v>180</v>
      </c>
      <c r="C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82</v>
      </c>
      <c r="B1" s="2" t="s">
        <v>1</v>
      </c>
      <c r="C1" s="2" t="s">
        <v>70</v>
      </c>
    </row>
    <row r="2" spans="1:3">
      <c r="B2" s="2" t="s">
        <v>2</v>
      </c>
      <c r="C2" s="2" t="s">
        <v>2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70</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70</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70</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70</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3649332</v>
      </c>
      <c r="C3" s="7" t="n">
        <v>3974536</v>
      </c>
      <c r="D3" s="7" t="n">
        <v>3313265</v>
      </c>
    </row>
    <row r="4" spans="1:4">
      <c r="A4" s="4" t="s">
        <v>30</v>
      </c>
      <c r="B4" s="5" t="n">
        <v>1671004</v>
      </c>
      <c r="C4" s="5" t="n">
        <v>263269</v>
      </c>
      <c r="D4" s="5" t="n">
        <v>262314</v>
      </c>
    </row>
    <row r="5" spans="1:4">
      <c r="A5" s="4" t="s">
        <v>31</v>
      </c>
      <c r="B5" s="5" t="n">
        <v>1510630</v>
      </c>
      <c r="C5" s="5" t="n">
        <v>1861949</v>
      </c>
      <c r="D5" s="5" t="n">
        <v>1502030</v>
      </c>
    </row>
    <row r="6" spans="1:4">
      <c r="A6" s="4" t="s">
        <v>32</v>
      </c>
      <c r="B6" s="5" t="n">
        <v>1949403</v>
      </c>
      <c r="C6" s="5" t="n">
        <v>1658681</v>
      </c>
      <c r="D6" s="5" t="n">
        <v>1353703</v>
      </c>
    </row>
    <row r="7" spans="1:4">
      <c r="A7" s="4" t="s">
        <v>33</v>
      </c>
      <c r="C7" s="4" t="s">
        <v>34</v>
      </c>
      <c r="D7" s="5" t="n">
        <v>172457</v>
      </c>
    </row>
    <row r="8" spans="1:4">
      <c r="A8" s="4" t="s">
        <v>35</v>
      </c>
      <c r="B8" s="5" t="n">
        <v>348085</v>
      </c>
      <c r="C8" s="5" t="n">
        <v>170739</v>
      </c>
      <c r="D8" s="5" t="n">
        <v>175955</v>
      </c>
    </row>
    <row r="9" spans="1:4">
      <c r="A9" s="4" t="s">
        <v>36</v>
      </c>
      <c r="B9" s="5" t="n">
        <v>9128454</v>
      </c>
      <c r="C9" s="5" t="n">
        <v>7929174</v>
      </c>
      <c r="D9" s="5" t="n">
        <v>6779724</v>
      </c>
    </row>
    <row r="10" spans="1:4">
      <c r="A10" s="4" t="s">
        <v>37</v>
      </c>
      <c r="B10" s="5" t="n">
        <v>821313</v>
      </c>
      <c r="C10" s="5" t="n">
        <v>836283</v>
      </c>
      <c r="D10" s="5" t="n">
        <v>932092</v>
      </c>
    </row>
    <row r="11" spans="1:4">
      <c r="A11" s="4" t="s">
        <v>38</v>
      </c>
      <c r="B11" s="5" t="n">
        <v>595754</v>
      </c>
      <c r="C11" s="5" t="n">
        <v>483821</v>
      </c>
      <c r="D11" s="5" t="n">
        <v>426943</v>
      </c>
    </row>
    <row r="12" spans="1:4">
      <c r="A12" s="4" t="s">
        <v>39</v>
      </c>
      <c r="B12" s="5" t="n">
        <v>31582</v>
      </c>
      <c r="C12" s="5" t="n">
        <v>31582</v>
      </c>
      <c r="D12" s="5" t="n">
        <v>31490</v>
      </c>
    </row>
    <row r="13" spans="1:4">
      <c r="A13" s="4" t="s">
        <v>40</v>
      </c>
      <c r="B13" s="5" t="n">
        <v>10577103</v>
      </c>
      <c r="C13" s="5" t="n">
        <v>9280860</v>
      </c>
      <c r="D13" s="5" t="n">
        <v>8170249</v>
      </c>
    </row>
    <row r="14" spans="1:4">
      <c r="A14" s="3" t="s">
        <v>41</v>
      </c>
    </row>
    <row r="15" spans="1:4">
      <c r="A15" s="4" t="s">
        <v>42</v>
      </c>
      <c r="B15" s="5" t="n">
        <v>9383</v>
      </c>
      <c r="C15" s="5" t="n">
        <v>22481</v>
      </c>
      <c r="D15" s="5" t="n">
        <v>22481</v>
      </c>
    </row>
    <row r="16" spans="1:4">
      <c r="A16" s="4" t="s">
        <v>43</v>
      </c>
      <c r="B16" s="5" t="n">
        <v>591919</v>
      </c>
      <c r="C16" s="5" t="n">
        <v>454398</v>
      </c>
      <c r="D16" s="5" t="n">
        <v>772428</v>
      </c>
    </row>
    <row r="17" spans="1:4">
      <c r="A17" s="4" t="s">
        <v>44</v>
      </c>
      <c r="B17" s="5" t="n">
        <v>627237</v>
      </c>
      <c r="C17" s="5" t="n">
        <v>658060</v>
      </c>
      <c r="D17" s="5" t="n">
        <v>417357</v>
      </c>
    </row>
    <row r="18" spans="1:4">
      <c r="A18" s="4" t="s">
        <v>45</v>
      </c>
      <c r="B18" s="5" t="n">
        <v>121203</v>
      </c>
      <c r="C18" s="5" t="n">
        <v>334903</v>
      </c>
      <c r="D18" s="5" t="n">
        <v>177018</v>
      </c>
    </row>
    <row r="19" spans="1:4">
      <c r="A19" s="4" t="s">
        <v>46</v>
      </c>
      <c r="B19" s="5" t="n">
        <v>55002</v>
      </c>
      <c r="C19" s="5" t="n">
        <v>115854</v>
      </c>
      <c r="D19" s="4" t="s">
        <v>34</v>
      </c>
    </row>
    <row r="20" spans="1:4">
      <c r="A20" s="4" t="s">
        <v>47</v>
      </c>
      <c r="B20" s="5" t="n">
        <v>1404744</v>
      </c>
      <c r="C20" s="5" t="n">
        <v>1585696</v>
      </c>
      <c r="D20" s="5" t="n">
        <v>1389284</v>
      </c>
    </row>
    <row r="21" spans="1:4">
      <c r="A21" s="4" t="s">
        <v>48</v>
      </c>
      <c r="B21" s="4" t="s">
        <v>34</v>
      </c>
      <c r="C21" s="5" t="n">
        <v>3762</v>
      </c>
      <c r="D21" s="5" t="n">
        <v>22496</v>
      </c>
    </row>
    <row r="22" spans="1:4">
      <c r="A22" s="4" t="s">
        <v>49</v>
      </c>
      <c r="B22" s="5" t="n">
        <v>32509</v>
      </c>
      <c r="C22" s="5" t="n">
        <v>21675</v>
      </c>
      <c r="D22" s="5" t="n">
        <v>82422</v>
      </c>
    </row>
    <row r="23" spans="1:4">
      <c r="A23" s="4" t="s">
        <v>50</v>
      </c>
      <c r="B23" s="5" t="n">
        <v>1437253</v>
      </c>
      <c r="C23" s="5" t="n">
        <v>1611133</v>
      </c>
      <c r="D23" s="5" t="n">
        <v>1494202</v>
      </c>
    </row>
    <row r="24" spans="1:4">
      <c r="A24" s="3" t="s">
        <v>51</v>
      </c>
    </row>
    <row r="25" spans="1:4">
      <c r="A25" s="4" t="s">
        <v>52</v>
      </c>
      <c r="B25" s="5" t="n">
        <v>409324</v>
      </c>
      <c r="C25" s="5" t="n">
        <v>407315</v>
      </c>
      <c r="D25" s="5" t="n">
        <v>405584</v>
      </c>
    </row>
    <row r="26" spans="1:4">
      <c r="A26" s="4" t="s">
        <v>53</v>
      </c>
      <c r="B26" s="5" t="n">
        <v>4419129</v>
      </c>
      <c r="C26" s="5" t="n">
        <v>4216718</v>
      </c>
      <c r="D26" s="5" t="n">
        <v>4129726</v>
      </c>
    </row>
    <row r="27" spans="1:4">
      <c r="A27" s="4" t="s">
        <v>54</v>
      </c>
      <c r="B27" s="5" t="n">
        <v>4655601</v>
      </c>
      <c r="C27" s="5" t="n">
        <v>3389898</v>
      </c>
      <c r="D27" s="5" t="n">
        <v>2484941</v>
      </c>
    </row>
    <row r="28" spans="1:4">
      <c r="A28" s="4" t="s">
        <v>55</v>
      </c>
      <c r="B28" s="5" t="n">
        <v>9484054</v>
      </c>
      <c r="C28" s="5" t="n">
        <v>8013931</v>
      </c>
      <c r="D28" s="5" t="n">
        <v>7020251</v>
      </c>
    </row>
    <row r="29" spans="1:4">
      <c r="A29" s="4" t="s">
        <v>56</v>
      </c>
      <c r="B29" s="5" t="n">
        <v>-344204</v>
      </c>
      <c r="C29" s="5" t="n">
        <v>-344204</v>
      </c>
      <c r="D29" s="5" t="n">
        <v>-344204</v>
      </c>
    </row>
    <row r="30" spans="1:4">
      <c r="A30" s="4" t="s">
        <v>57</v>
      </c>
      <c r="B30" s="5" t="n">
        <v>9139850</v>
      </c>
      <c r="C30" s="5" t="n">
        <v>7669727</v>
      </c>
      <c r="D30" s="5" t="n">
        <v>6676047</v>
      </c>
    </row>
    <row r="31" spans="1:4">
      <c r="A31" s="4" t="s">
        <v>58</v>
      </c>
      <c r="B31" s="7" t="n">
        <v>10577103</v>
      </c>
      <c r="C31" s="7" t="n">
        <v>9280860</v>
      </c>
      <c r="D31" s="7" t="n">
        <v>817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70</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07</v>
      </c>
      <c r="B1" s="2" t="s">
        <v>1</v>
      </c>
      <c r="C1" s="2" t="s">
        <v>70</v>
      </c>
    </row>
    <row r="2" spans="1:3">
      <c r="B2" s="2" t="s">
        <v>2</v>
      </c>
      <c r="C2" s="2" t="s">
        <v>26</v>
      </c>
    </row>
    <row r="3" spans="1:3">
      <c r="A3" s="3" t="s">
        <v>161</v>
      </c>
    </row>
    <row r="4" spans="1:3">
      <c r="A4" s="4" t="s">
        <v>208</v>
      </c>
      <c r="B4" s="4" t="s">
        <v>209</v>
      </c>
      <c r="C4" s="4" t="s">
        <v>210</v>
      </c>
    </row>
    <row r="5" spans="1:3">
      <c r="A5" s="4" t="s">
        <v>211</v>
      </c>
      <c r="C5" s="4" t="s">
        <v>212</v>
      </c>
    </row>
    <row r="6" spans="1:3">
      <c r="A6" s="4" t="s">
        <v>213</v>
      </c>
      <c r="C6" s="4" t="s">
        <v>214</v>
      </c>
    </row>
    <row r="7" spans="1:3">
      <c r="A7" s="4" t="s">
        <v>164</v>
      </c>
      <c r="C7" s="4" t="s">
        <v>215</v>
      </c>
    </row>
    <row r="8" spans="1:3">
      <c r="A8" s="4" t="s">
        <v>216</v>
      </c>
      <c r="C8" s="4" t="s">
        <v>217</v>
      </c>
    </row>
    <row r="9" spans="1:3">
      <c r="A9" s="4" t="s">
        <v>218</v>
      </c>
      <c r="C9" s="4" t="s">
        <v>219</v>
      </c>
    </row>
    <row r="10" spans="1:3">
      <c r="A10" s="4" t="s">
        <v>220</v>
      </c>
      <c r="C10" s="4" t="s">
        <v>221</v>
      </c>
    </row>
    <row r="11" spans="1:3">
      <c r="A11" s="4" t="s">
        <v>182</v>
      </c>
      <c r="B11" s="4" t="s">
        <v>222</v>
      </c>
      <c r="C11" s="4" t="s">
        <v>223</v>
      </c>
    </row>
    <row r="12" spans="1:3">
      <c r="A12" s="4" t="s">
        <v>224</v>
      </c>
      <c r="C12" s="4" t="s">
        <v>225</v>
      </c>
    </row>
    <row r="13" spans="1:3">
      <c r="A13" s="4" t="s">
        <v>226</v>
      </c>
      <c r="B13" s="4" t="s">
        <v>227</v>
      </c>
    </row>
    <row r="14" spans="1:3">
      <c r="A14" s="4" t="s">
        <v>228</v>
      </c>
      <c r="B14" s="4" t="s">
        <v>229</v>
      </c>
    </row>
    <row r="15" spans="1:3">
      <c r="A15" s="4" t="s">
        <v>230</v>
      </c>
      <c r="B15" s="4" t="s">
        <v>231</v>
      </c>
      <c r="C15" s="4" t="s">
        <v>232</v>
      </c>
    </row>
    <row r="16" spans="1:3">
      <c r="A16" s="4" t="s">
        <v>233</v>
      </c>
      <c r="B16" s="4" t="s">
        <v>234</v>
      </c>
      <c r="C16" s="4" t="s">
        <v>235</v>
      </c>
    </row>
    <row r="17" spans="1:3">
      <c r="A17" s="4" t="s">
        <v>236</v>
      </c>
      <c r="B17" s="4" t="s">
        <v>237</v>
      </c>
      <c r="C17" s="4" t="s">
        <v>238</v>
      </c>
    </row>
    <row r="18" spans="1:3">
      <c r="A18" s="4" t="s">
        <v>239</v>
      </c>
      <c r="C18" s="4" t="s">
        <v>240</v>
      </c>
    </row>
    <row r="19" spans="1:3">
      <c r="A19" s="4" t="s">
        <v>241</v>
      </c>
      <c r="C19" s="4" t="s">
        <v>242</v>
      </c>
    </row>
    <row r="20" spans="1:3">
      <c r="A20" s="4" t="s">
        <v>243</v>
      </c>
      <c r="B20"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70</v>
      </c>
    </row>
    <row r="2" spans="1:2">
      <c r="B2" s="2" t="s">
        <v>26</v>
      </c>
    </row>
    <row r="3" spans="1:2">
      <c r="A3" s="3" t="s">
        <v>16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70</v>
      </c>
    </row>
    <row r="2" spans="1:2">
      <c r="B2" s="2" t="s">
        <v>26</v>
      </c>
    </row>
    <row r="3" spans="1:2">
      <c r="A3" s="3" t="s">
        <v>16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1</v>
      </c>
      <c r="B1" s="2" t="s">
        <v>1</v>
      </c>
      <c r="C1" s="2" t="s">
        <v>70</v>
      </c>
    </row>
    <row r="2" spans="1:3">
      <c r="B2" s="2" t="s">
        <v>2</v>
      </c>
      <c r="C2" s="2" t="s">
        <v>26</v>
      </c>
    </row>
    <row r="3" spans="1:3">
      <c r="A3" s="3" t="s">
        <v>172</v>
      </c>
    </row>
    <row r="4" spans="1:3">
      <c r="A4" s="4" t="s">
        <v>252</v>
      </c>
      <c r="B4" s="4" t="s">
        <v>253</v>
      </c>
      <c r="C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70</v>
      </c>
    </row>
    <row r="2" spans="1:3">
      <c r="B2" s="2" t="s">
        <v>2</v>
      </c>
      <c r="C2" s="2" t="s">
        <v>26</v>
      </c>
    </row>
    <row r="3" spans="1:3">
      <c r="A3" s="3" t="s">
        <v>183</v>
      </c>
    </row>
    <row r="4" spans="1:3">
      <c r="A4" s="4" t="s">
        <v>256</v>
      </c>
      <c r="B4" s="4" t="s">
        <v>257</v>
      </c>
      <c r="C4" s="4" t="s">
        <v>258</v>
      </c>
    </row>
    <row r="5" spans="1:3">
      <c r="A5" s="4" t="s">
        <v>259</v>
      </c>
      <c r="B5" s="4" t="s">
        <v>260</v>
      </c>
      <c r="C5" s="4" t="s">
        <v>261</v>
      </c>
    </row>
    <row r="6" spans="1:3">
      <c r="A6" s="4" t="s">
        <v>262</v>
      </c>
      <c r="B6" s="4" t="s">
        <v>263</v>
      </c>
      <c r="C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70</v>
      </c>
    </row>
    <row r="2" spans="1:2">
      <c r="B2" s="2" t="s">
        <v>26</v>
      </c>
    </row>
    <row r="3" spans="1:2">
      <c r="A3" s="3" t="s">
        <v>19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70</v>
      </c>
    </row>
    <row r="2" spans="1:2">
      <c r="B2" s="2" t="s">
        <v>26</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275</v>
      </c>
      <c r="B1" s="2" t="s">
        <v>69</v>
      </c>
      <c r="D1" s="2" t="s">
        <v>1</v>
      </c>
      <c r="F1" s="2" t="s">
        <v>70</v>
      </c>
      <c r="G1" s="2" t="s">
        <v>71</v>
      </c>
    </row>
    <row r="2" spans="1:7">
      <c r="B2" s="2" t="s">
        <v>2</v>
      </c>
      <c r="C2" s="2" t="s">
        <v>72</v>
      </c>
      <c r="D2" s="2" t="s">
        <v>2</v>
      </c>
      <c r="E2" s="2" t="s">
        <v>72</v>
      </c>
      <c r="F2" s="2" t="s">
        <v>26</v>
      </c>
      <c r="G2" s="2" t="s">
        <v>27</v>
      </c>
    </row>
    <row r="3" spans="1:7">
      <c r="A3" s="3" t="s">
        <v>161</v>
      </c>
    </row>
    <row r="4" spans="1:7">
      <c r="A4" s="4" t="s">
        <v>276</v>
      </c>
      <c r="B4" s="7" t="n">
        <v>386553</v>
      </c>
      <c r="C4" s="7" t="n">
        <v>265754</v>
      </c>
      <c r="D4" s="7" t="n">
        <v>1265703</v>
      </c>
      <c r="E4" s="7" t="n">
        <v>541177</v>
      </c>
      <c r="F4" s="7" t="n">
        <v>904957</v>
      </c>
      <c r="G4" s="7" t="n">
        <v>-534999</v>
      </c>
    </row>
    <row r="5" spans="1:7">
      <c r="A5" s="3" t="s">
        <v>277</v>
      </c>
    </row>
    <row r="6" spans="1:7">
      <c r="A6" s="4" t="s">
        <v>278</v>
      </c>
      <c r="B6" s="5" t="n">
        <v>38194682</v>
      </c>
      <c r="C6" s="5" t="n">
        <v>37898357</v>
      </c>
      <c r="D6" s="5" t="n">
        <v>38104393</v>
      </c>
      <c r="E6" s="5" t="n">
        <v>37833133</v>
      </c>
      <c r="F6" s="5" t="n">
        <v>37897632</v>
      </c>
      <c r="G6" s="5" t="n">
        <v>37830581</v>
      </c>
    </row>
    <row r="7" spans="1:7">
      <c r="A7" s="4" t="s">
        <v>279</v>
      </c>
      <c r="F7" s="5" t="n">
        <v>547850</v>
      </c>
      <c r="G7" s="5" t="n">
        <v>47620</v>
      </c>
    </row>
    <row r="8" spans="1:7">
      <c r="A8" s="4" t="s">
        <v>104</v>
      </c>
      <c r="B8" s="5" t="n">
        <v>38985684</v>
      </c>
      <c r="C8" s="5" t="n">
        <v>38072425</v>
      </c>
      <c r="D8" s="5" t="n">
        <v>38875737</v>
      </c>
      <c r="E8" s="5" t="n">
        <v>37934851</v>
      </c>
      <c r="F8" s="5" t="n">
        <v>38445482</v>
      </c>
      <c r="G8" s="5" t="n">
        <v>37878201</v>
      </c>
    </row>
    <row r="9" spans="1:7">
      <c r="A9" s="3" t="s">
        <v>280</v>
      </c>
    </row>
    <row r="10" spans="1:7">
      <c r="A10" s="4" t="s">
        <v>93</v>
      </c>
      <c r="B10" s="8" t="n">
        <v>0.01</v>
      </c>
      <c r="C10" s="8" t="n">
        <v>0.01</v>
      </c>
      <c r="D10" s="8" t="n">
        <v>0.03</v>
      </c>
      <c r="E10" s="8" t="n">
        <v>0.01</v>
      </c>
      <c r="F10" s="8" t="n">
        <v>0.02</v>
      </c>
      <c r="G10" s="8" t="n">
        <v>-0.01</v>
      </c>
    </row>
    <row r="11" spans="1:7">
      <c r="A11" s="4" t="s">
        <v>94</v>
      </c>
      <c r="B11" s="8" t="n">
        <v>0.01</v>
      </c>
      <c r="C11" s="8" t="n">
        <v>0.01</v>
      </c>
      <c r="D11" s="8" t="n">
        <v>0.03</v>
      </c>
      <c r="E11" s="8" t="n">
        <v>0.01</v>
      </c>
      <c r="F11" s="8" t="n">
        <v>0.02</v>
      </c>
      <c r="G11" s="8" t="n">
        <v>-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40"/>
  </cols>
  <sheetData>
    <row r="1" spans="1:3">
      <c r="A1" s="1" t="s">
        <v>281</v>
      </c>
      <c r="B1" s="2" t="s">
        <v>1</v>
      </c>
      <c r="C1" s="2" t="s">
        <v>70</v>
      </c>
    </row>
    <row r="2" spans="1:3">
      <c r="B2" s="2" t="s">
        <v>282</v>
      </c>
      <c r="C2" s="2" t="s">
        <v>283</v>
      </c>
    </row>
    <row r="3" spans="1:3">
      <c r="A3" s="4" t="s">
        <v>284</v>
      </c>
      <c r="B3" s="5" t="n">
        <v>1</v>
      </c>
      <c r="C3" s="5" t="n">
        <v>1</v>
      </c>
    </row>
    <row r="4" spans="1:3">
      <c r="A4" s="4" t="s">
        <v>285</v>
      </c>
      <c r="C4" s="7" t="n">
        <v>250000</v>
      </c>
    </row>
    <row r="5" spans="1:3">
      <c r="A5" s="4" t="s">
        <v>286</v>
      </c>
    </row>
    <row r="6" spans="1:3">
      <c r="A6" s="4" t="s">
        <v>287</v>
      </c>
      <c r="C6" s="4" t="s">
        <v>288</v>
      </c>
    </row>
    <row r="7" spans="1:3">
      <c r="A7" s="4" t="s">
        <v>289</v>
      </c>
    </row>
    <row r="8" spans="1:3">
      <c r="A8" s="4" t="s">
        <v>290</v>
      </c>
      <c r="C8" s="4" t="s">
        <v>291</v>
      </c>
    </row>
    <row r="9" spans="1:3">
      <c r="A9" s="4" t="s">
        <v>292</v>
      </c>
    </row>
    <row r="10" spans="1:3">
      <c r="A10" s="4" t="s">
        <v>290</v>
      </c>
      <c r="C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v>
      </c>
      <c r="B1" s="2" t="s">
        <v>2</v>
      </c>
      <c r="C1" s="2" t="s">
        <v>26</v>
      </c>
      <c r="D1" s="2" t="s">
        <v>27</v>
      </c>
    </row>
    <row r="2" spans="1:4">
      <c r="A2" s="3" t="s">
        <v>60</v>
      </c>
    </row>
    <row r="3" spans="1:4">
      <c r="A3" s="4" t="s">
        <v>61</v>
      </c>
      <c r="B3" s="7" t="n">
        <v>77067</v>
      </c>
      <c r="C3" s="7" t="n">
        <v>77067</v>
      </c>
      <c r="D3" s="7" t="n">
        <v>18046</v>
      </c>
    </row>
    <row r="4" spans="1:4">
      <c r="A4" s="4" t="s">
        <v>62</v>
      </c>
      <c r="B4" s="7" t="n">
        <v>229693</v>
      </c>
      <c r="C4" s="7" t="n">
        <v>203768</v>
      </c>
      <c r="D4" s="7" t="n">
        <v>180137</v>
      </c>
    </row>
    <row r="5" spans="1:4">
      <c r="A5" s="4" t="s">
        <v>63</v>
      </c>
      <c r="B5" s="8" t="n">
        <v>0.01</v>
      </c>
      <c r="C5" s="8" t="n">
        <v>0.01</v>
      </c>
      <c r="D5" s="8" t="n">
        <v>0.01</v>
      </c>
    </row>
    <row r="6" spans="1:4">
      <c r="A6" s="4" t="s">
        <v>64</v>
      </c>
      <c r="B6" s="5" t="n">
        <v>75000000</v>
      </c>
      <c r="C6" s="5" t="n">
        <v>75000000</v>
      </c>
      <c r="D6" s="5" t="n">
        <v>75000000</v>
      </c>
    </row>
    <row r="7" spans="1:4">
      <c r="A7" s="4" t="s">
        <v>65</v>
      </c>
      <c r="B7" s="5" t="n">
        <v>40932445</v>
      </c>
      <c r="C7" s="5" t="n">
        <v>40731529</v>
      </c>
      <c r="D7" s="5" t="n">
        <v>40558429</v>
      </c>
    </row>
    <row r="8" spans="1:4">
      <c r="A8" s="4" t="s">
        <v>66</v>
      </c>
      <c r="B8" s="5" t="n">
        <v>38195214</v>
      </c>
      <c r="C8" s="5" t="n">
        <v>37994298</v>
      </c>
      <c r="D8" s="5" t="n">
        <v>37821198</v>
      </c>
    </row>
    <row r="9" spans="1:4">
      <c r="A9" s="4" t="s">
        <v>67</v>
      </c>
      <c r="B9" s="5" t="n">
        <v>2737231</v>
      </c>
      <c r="C9" s="5" t="n">
        <v>2737231</v>
      </c>
      <c r="D9" s="5" t="n">
        <v>273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94</v>
      </c>
      <c r="B1" s="2" t="s">
        <v>2</v>
      </c>
      <c r="C1" s="2" t="s">
        <v>26</v>
      </c>
      <c r="D1" s="2" t="s">
        <v>27</v>
      </c>
    </row>
    <row r="2" spans="1:4">
      <c r="A2" s="3" t="s">
        <v>165</v>
      </c>
    </row>
    <row r="3" spans="1:4">
      <c r="A3" s="4" t="s">
        <v>295</v>
      </c>
      <c r="C3" s="7" t="n">
        <v>1042367</v>
      </c>
      <c r="D3" s="7" t="n">
        <v>947670</v>
      </c>
    </row>
    <row r="4" spans="1:4">
      <c r="A4" s="4" t="s">
        <v>296</v>
      </c>
      <c r="C4" s="5" t="n">
        <v>677762</v>
      </c>
      <c r="D4" s="5" t="n">
        <v>456621</v>
      </c>
    </row>
    <row r="5" spans="1:4">
      <c r="A5" s="4" t="s">
        <v>104</v>
      </c>
      <c r="C5" s="5" t="n">
        <v>1720129</v>
      </c>
      <c r="D5" s="5" t="n">
        <v>1404291</v>
      </c>
    </row>
    <row r="6" spans="1:4">
      <c r="A6" s="4" t="s">
        <v>297</v>
      </c>
      <c r="C6" s="5" t="n">
        <v>61448</v>
      </c>
      <c r="D6" s="5" t="n">
        <v>50588</v>
      </c>
    </row>
    <row r="7" spans="1:4">
      <c r="A7" s="4" t="s">
        <v>298</v>
      </c>
      <c r="B7" s="7" t="n">
        <v>1949403</v>
      </c>
      <c r="C7" s="7" t="n">
        <v>1658681</v>
      </c>
      <c r="D7" s="7" t="n">
        <v>13537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9</v>
      </c>
      <c r="B1" s="2" t="s">
        <v>300</v>
      </c>
      <c r="C1" s="2" t="s">
        <v>301</v>
      </c>
      <c r="D1" s="2" t="s">
        <v>302</v>
      </c>
      <c r="E1" s="2" t="s">
        <v>303</v>
      </c>
      <c r="F1" s="2" t="s">
        <v>304</v>
      </c>
      <c r="G1" s="2" t="s">
        <v>305</v>
      </c>
      <c r="H1" s="2" t="s">
        <v>306</v>
      </c>
      <c r="I1" s="2" t="s">
        <v>2</v>
      </c>
      <c r="J1" s="2" t="s">
        <v>72</v>
      </c>
      <c r="K1" s="2" t="s">
        <v>2</v>
      </c>
      <c r="L1" s="2" t="s">
        <v>72</v>
      </c>
      <c r="M1" s="2" t="s">
        <v>26</v>
      </c>
      <c r="N1" s="2" t="s">
        <v>27</v>
      </c>
    </row>
    <row r="2" spans="1:14">
      <c r="A2" s="4" t="s">
        <v>307</v>
      </c>
    </row>
    <row r="3" spans="1:14">
      <c r="A3" s="4" t="s">
        <v>308</v>
      </c>
      <c r="B3" s="7" t="n">
        <v>325000</v>
      </c>
    </row>
    <row r="4" spans="1:14">
      <c r="A4" s="4" t="s">
        <v>309</v>
      </c>
    </row>
    <row r="5" spans="1:14">
      <c r="A5" s="4" t="s">
        <v>310</v>
      </c>
      <c r="I5" s="7" t="n">
        <v>1292</v>
      </c>
      <c r="J5" s="7" t="n">
        <v>3876</v>
      </c>
      <c r="K5" s="7" t="n">
        <v>9045</v>
      </c>
      <c r="L5" s="7" t="n">
        <v>13128</v>
      </c>
      <c r="M5" s="7" t="n">
        <v>13421</v>
      </c>
      <c r="N5" s="7" t="n">
        <v>21500</v>
      </c>
    </row>
    <row r="6" spans="1:14">
      <c r="A6" s="4" t="s">
        <v>311</v>
      </c>
    </row>
    <row r="7" spans="1:14">
      <c r="A7" s="4" t="s">
        <v>312</v>
      </c>
      <c r="C7" s="7" t="n">
        <v>12088</v>
      </c>
      <c r="I7" s="5" t="n">
        <v>11042</v>
      </c>
      <c r="J7" s="5" t="n">
        <v>11042</v>
      </c>
      <c r="M7" s="5" t="n">
        <v>11042</v>
      </c>
    </row>
    <row r="8" spans="1:14">
      <c r="A8" s="4" t="s">
        <v>310</v>
      </c>
      <c r="I8" s="5" t="n">
        <v>33126</v>
      </c>
      <c r="J8" s="5" t="n">
        <v>33126</v>
      </c>
      <c r="K8" s="5" t="n">
        <v>99378</v>
      </c>
      <c r="L8" s="5" t="n">
        <v>99378</v>
      </c>
      <c r="M8" s="5" t="n">
        <v>110420</v>
      </c>
      <c r="N8" s="5" t="n">
        <v>132504</v>
      </c>
    </row>
    <row r="9" spans="1:14">
      <c r="A9" s="4" t="s">
        <v>313</v>
      </c>
      <c r="I9" s="5" t="n">
        <v>12431</v>
      </c>
      <c r="J9" s="5" t="n">
        <v>12862</v>
      </c>
      <c r="K9" s="5" t="n">
        <v>37863</v>
      </c>
      <c r="L9" s="5" t="n">
        <v>37447</v>
      </c>
      <c r="M9" s="5" t="n">
        <v>41959</v>
      </c>
      <c r="N9" s="5" t="n">
        <v>48455</v>
      </c>
    </row>
    <row r="10" spans="1:14">
      <c r="A10" s="4" t="s">
        <v>314</v>
      </c>
    </row>
    <row r="11" spans="1:14">
      <c r="A11" s="4" t="s">
        <v>308</v>
      </c>
      <c r="F11" s="7" t="n">
        <v>2000</v>
      </c>
      <c r="G11" s="7" t="n">
        <v>7744</v>
      </c>
      <c r="H11" s="7" t="n">
        <v>7744</v>
      </c>
    </row>
    <row r="12" spans="1:14">
      <c r="A12" s="4" t="s">
        <v>315</v>
      </c>
    </row>
    <row r="13" spans="1:14">
      <c r="A13" s="4" t="s">
        <v>114</v>
      </c>
      <c r="I13" s="5" t="n">
        <v>0</v>
      </c>
      <c r="J13" s="5" t="n">
        <v>0</v>
      </c>
      <c r="K13" s="5" t="n">
        <v>0</v>
      </c>
      <c r="L13" s="5" t="n">
        <v>7000</v>
      </c>
      <c r="M13" s="7" t="n">
        <v>0</v>
      </c>
      <c r="N13" s="5" t="n">
        <v>28000</v>
      </c>
    </row>
    <row r="14" spans="1:14">
      <c r="A14" s="4" t="s">
        <v>316</v>
      </c>
    </row>
    <row r="15" spans="1:14">
      <c r="A15" s="4" t="s">
        <v>317</v>
      </c>
      <c r="E15" s="5" t="n">
        <v>420000</v>
      </c>
    </row>
    <row r="16" spans="1:14">
      <c r="A16" s="4" t="s">
        <v>318</v>
      </c>
      <c r="E16" s="8" t="n">
        <v>0.2</v>
      </c>
    </row>
    <row r="17" spans="1:14">
      <c r="A17" s="4" t="s">
        <v>319</v>
      </c>
      <c r="E17" s="4" t="s">
        <v>320</v>
      </c>
    </row>
    <row r="18" spans="1:14">
      <c r="A18" s="4" t="s">
        <v>321</v>
      </c>
    </row>
    <row r="19" spans="1:14">
      <c r="A19" s="4" t="s">
        <v>322</v>
      </c>
      <c r="D19" s="7" t="n">
        <v>16000</v>
      </c>
    </row>
    <row r="20" spans="1:14">
      <c r="A20" s="4" t="s">
        <v>323</v>
      </c>
      <c r="M20" s="5" t="n">
        <v>96542</v>
      </c>
    </row>
    <row r="21" spans="1:14">
      <c r="A21" s="4" t="s">
        <v>324</v>
      </c>
      <c r="M21" s="7" t="n">
        <v>43393</v>
      </c>
    </row>
    <row r="22" spans="1:14">
      <c r="A22" s="4" t="s">
        <v>308</v>
      </c>
      <c r="I22" s="7" t="n">
        <v>0</v>
      </c>
      <c r="J22" s="7" t="n">
        <v>0</v>
      </c>
      <c r="K22" s="7" t="n">
        <v>0</v>
      </c>
      <c r="L22" s="7" t="n">
        <v>16000</v>
      </c>
      <c r="N22" s="7" t="n">
        <v>2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70</v>
      </c>
    </row>
    <row r="2" spans="1:4">
      <c r="B2" s="2" t="s">
        <v>26</v>
      </c>
      <c r="C2" s="2" t="s">
        <v>2</v>
      </c>
      <c r="D2" s="2" t="s">
        <v>27</v>
      </c>
    </row>
    <row r="3" spans="1:4">
      <c r="A3" s="4" t="s">
        <v>326</v>
      </c>
      <c r="B3" s="7" t="n">
        <v>2353096</v>
      </c>
      <c r="C3" s="7" t="n">
        <v>2510622</v>
      </c>
      <c r="D3" s="7" t="n">
        <v>2251232</v>
      </c>
    </row>
    <row r="4" spans="1:4">
      <c r="A4" s="4" t="s">
        <v>327</v>
      </c>
      <c r="B4" s="5" t="n">
        <v>-1516813</v>
      </c>
      <c r="C4" s="5" t="n">
        <v>-1689309</v>
      </c>
      <c r="D4" s="5" t="n">
        <v>-1319140</v>
      </c>
    </row>
    <row r="5" spans="1:4">
      <c r="A5" s="4" t="s">
        <v>37</v>
      </c>
      <c r="B5" s="5" t="n">
        <v>836283</v>
      </c>
      <c r="C5" s="5" t="n">
        <v>821313</v>
      </c>
      <c r="D5" s="5" t="n">
        <v>932092</v>
      </c>
    </row>
    <row r="6" spans="1:4">
      <c r="A6" s="4" t="s">
        <v>328</v>
      </c>
    </row>
    <row r="7" spans="1:4">
      <c r="A7" s="4" t="s">
        <v>326</v>
      </c>
      <c r="B7" s="5" t="n">
        <v>54030</v>
      </c>
      <c r="C7" s="5" t="n">
        <v>54030</v>
      </c>
      <c r="D7" s="5" t="n">
        <v>54030</v>
      </c>
    </row>
    <row r="8" spans="1:4">
      <c r="A8" s="4" t="s">
        <v>329</v>
      </c>
    </row>
    <row r="9" spans="1:4">
      <c r="A9" s="4" t="s">
        <v>326</v>
      </c>
      <c r="B9" s="7" t="n">
        <v>171094</v>
      </c>
      <c r="C9" s="5" t="n">
        <v>171094</v>
      </c>
      <c r="D9" s="5" t="n">
        <v>171094</v>
      </c>
    </row>
    <row r="10" spans="1:4">
      <c r="A10" s="4" t="s">
        <v>330</v>
      </c>
      <c r="B10" s="4" t="s">
        <v>331</v>
      </c>
    </row>
    <row r="11" spans="1:4">
      <c r="A11" s="4" t="s">
        <v>332</v>
      </c>
    </row>
    <row r="12" spans="1:4">
      <c r="A12" s="4" t="s">
        <v>326</v>
      </c>
      <c r="B12" s="7" t="n">
        <v>43836</v>
      </c>
      <c r="C12" s="5" t="n">
        <v>57920</v>
      </c>
    </row>
    <row r="13" spans="1:4">
      <c r="A13" s="4" t="s">
        <v>333</v>
      </c>
    </row>
    <row r="14" spans="1:4">
      <c r="A14" s="4" t="s">
        <v>326</v>
      </c>
      <c r="B14" s="7" t="n">
        <v>1008665</v>
      </c>
      <c r="C14" s="5" t="n">
        <v>1032895</v>
      </c>
      <c r="D14" s="5" t="n">
        <v>1022942</v>
      </c>
    </row>
    <row r="15" spans="1:4">
      <c r="A15" s="4" t="s">
        <v>334</v>
      </c>
    </row>
    <row r="16" spans="1:4">
      <c r="A16" s="4" t="s">
        <v>330</v>
      </c>
      <c r="B16" s="4" t="s">
        <v>320</v>
      </c>
    </row>
    <row r="17" spans="1:4">
      <c r="A17" s="4" t="s">
        <v>335</v>
      </c>
    </row>
    <row r="18" spans="1:4">
      <c r="A18" s="4" t="s">
        <v>330</v>
      </c>
      <c r="B18" s="4" t="s">
        <v>336</v>
      </c>
    </row>
    <row r="19" spans="1:4">
      <c r="A19" s="4" t="s">
        <v>337</v>
      </c>
    </row>
    <row r="20" spans="1:4">
      <c r="A20" s="4" t="s">
        <v>326</v>
      </c>
      <c r="B20" s="7" t="n">
        <v>1075471</v>
      </c>
      <c r="C20" s="7" t="n">
        <v>1194683</v>
      </c>
      <c r="D20" s="7" t="n">
        <v>1003166</v>
      </c>
    </row>
    <row r="21" spans="1:4">
      <c r="A21" s="4" t="s">
        <v>338</v>
      </c>
    </row>
    <row r="22" spans="1:4">
      <c r="A22" s="4" t="s">
        <v>330</v>
      </c>
      <c r="B22" s="4" t="s">
        <v>320</v>
      </c>
    </row>
    <row r="23" spans="1:4">
      <c r="A23" s="4" t="s">
        <v>339</v>
      </c>
    </row>
    <row r="24" spans="1:4">
      <c r="A24" s="4" t="s">
        <v>330</v>
      </c>
      <c r="B2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6"/>
  </cols>
  <sheetData>
    <row r="1" spans="1:7">
      <c r="A1" s="1" t="s">
        <v>341</v>
      </c>
      <c r="B1" s="2" t="s">
        <v>69</v>
      </c>
      <c r="D1" s="2" t="s">
        <v>1</v>
      </c>
      <c r="F1" s="2" t="s">
        <v>70</v>
      </c>
      <c r="G1" s="2" t="s">
        <v>71</v>
      </c>
    </row>
    <row r="2" spans="1:7">
      <c r="B2" s="2" t="s">
        <v>2</v>
      </c>
      <c r="C2" s="2" t="s">
        <v>72</v>
      </c>
      <c r="D2" s="2" t="s">
        <v>2</v>
      </c>
      <c r="E2" s="2" t="s">
        <v>72</v>
      </c>
      <c r="F2" s="2" t="s">
        <v>26</v>
      </c>
      <c r="G2" s="2" t="s">
        <v>27</v>
      </c>
    </row>
    <row r="3" spans="1:7">
      <c r="A3" s="3" t="s">
        <v>172</v>
      </c>
    </row>
    <row r="4" spans="1:7">
      <c r="A4" s="4" t="s">
        <v>342</v>
      </c>
      <c r="B4" s="7" t="n">
        <v>68991</v>
      </c>
      <c r="C4" s="7" t="n">
        <v>70898</v>
      </c>
      <c r="D4" s="7" t="n">
        <v>202975</v>
      </c>
      <c r="E4" s="7" t="n">
        <v>210060</v>
      </c>
      <c r="F4" s="7" t="n">
        <v>233626</v>
      </c>
      <c r="G4" s="7" t="n">
        <v>267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3</v>
      </c>
      <c r="B1" s="2" t="s">
        <v>1</v>
      </c>
      <c r="C1" s="2" t="s">
        <v>70</v>
      </c>
    </row>
    <row r="2" spans="1:5">
      <c r="B2" s="2" t="s">
        <v>2</v>
      </c>
      <c r="C2" s="2" t="s">
        <v>26</v>
      </c>
      <c r="D2" s="2" t="s">
        <v>344</v>
      </c>
      <c r="E2" s="2" t="s">
        <v>345</v>
      </c>
    </row>
    <row r="3" spans="1:5">
      <c r="A3" s="3" t="s">
        <v>346</v>
      </c>
    </row>
    <row r="4" spans="1:5">
      <c r="A4" s="4" t="s">
        <v>347</v>
      </c>
      <c r="D4" s="5" t="n">
        <v>2000000</v>
      </c>
      <c r="E4" s="5" t="n">
        <v>1000000</v>
      </c>
    </row>
    <row r="5" spans="1:5">
      <c r="A5" s="4" t="s">
        <v>323</v>
      </c>
      <c r="B5" s="5" t="n">
        <v>396606</v>
      </c>
      <c r="C5" s="5" t="n">
        <v>396606</v>
      </c>
    </row>
    <row r="6" spans="1:5">
      <c r="A6" s="4" t="s">
        <v>348</v>
      </c>
      <c r="B6" s="8" t="n">
        <v>0.45</v>
      </c>
      <c r="C6" s="8" t="n">
        <v>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349</v>
      </c>
      <c r="B1" s="2" t="s">
        <v>1</v>
      </c>
      <c r="D1" s="2" t="s">
        <v>70</v>
      </c>
      <c r="E1" s="2" t="s">
        <v>71</v>
      </c>
    </row>
    <row r="2" spans="1:5">
      <c r="B2" s="2" t="s">
        <v>2</v>
      </c>
      <c r="C2" s="2" t="s">
        <v>72</v>
      </c>
      <c r="D2" s="2" t="s">
        <v>26</v>
      </c>
      <c r="E2" s="2" t="s">
        <v>27</v>
      </c>
    </row>
    <row r="3" spans="1:5">
      <c r="A3" s="4" t="s">
        <v>350</v>
      </c>
      <c r="B3" s="4" t="s">
        <v>351</v>
      </c>
      <c r="C3" s="4" t="s">
        <v>351</v>
      </c>
      <c r="D3" s="4" t="s">
        <v>351</v>
      </c>
      <c r="E3" s="4" t="s">
        <v>351</v>
      </c>
    </row>
    <row r="4" spans="1:5">
      <c r="A4" s="4" t="s">
        <v>352</v>
      </c>
      <c r="B4" s="4" t="s">
        <v>34</v>
      </c>
      <c r="D4" s="4" t="s">
        <v>34</v>
      </c>
    </row>
    <row r="5" spans="1:5">
      <c r="A5" s="4" t="s">
        <v>353</v>
      </c>
      <c r="B5" s="4" t="s">
        <v>34</v>
      </c>
      <c r="C5" s="4" t="s">
        <v>34</v>
      </c>
      <c r="D5" s="4" t="s">
        <v>34</v>
      </c>
    </row>
    <row r="6" spans="1:5">
      <c r="A6" s="4" t="s">
        <v>354</v>
      </c>
      <c r="B6" s="4" t="s">
        <v>355</v>
      </c>
      <c r="C6" s="4" t="s">
        <v>355</v>
      </c>
      <c r="D6" s="4" t="s">
        <v>355</v>
      </c>
      <c r="E6" s="4" t="s">
        <v>355</v>
      </c>
    </row>
    <row r="7" spans="1:5">
      <c r="A7" s="4" t="s">
        <v>356</v>
      </c>
    </row>
    <row r="8" spans="1:5">
      <c r="A8" s="4" t="s">
        <v>357</v>
      </c>
      <c r="B8" s="4" t="s">
        <v>358</v>
      </c>
      <c r="C8" s="4" t="s">
        <v>359</v>
      </c>
      <c r="D8" s="4" t="s">
        <v>359</v>
      </c>
      <c r="E8" s="4" t="s">
        <v>360</v>
      </c>
    </row>
    <row r="9" spans="1:5">
      <c r="A9" s="4" t="s">
        <v>361</v>
      </c>
      <c r="B9" s="4" t="s">
        <v>362</v>
      </c>
      <c r="C9" s="4" t="s">
        <v>363</v>
      </c>
      <c r="D9" s="4" t="s">
        <v>363</v>
      </c>
      <c r="E9" s="4" t="s">
        <v>364</v>
      </c>
    </row>
    <row r="10" spans="1:5">
      <c r="A10" s="4" t="s">
        <v>365</v>
      </c>
    </row>
    <row r="11" spans="1:5">
      <c r="A11" s="4" t="s">
        <v>357</v>
      </c>
      <c r="B11" s="4" t="s">
        <v>366</v>
      </c>
      <c r="C11" s="4" t="s">
        <v>367</v>
      </c>
      <c r="D11" s="4" t="s">
        <v>367</v>
      </c>
      <c r="E11" s="4" t="s">
        <v>368</v>
      </c>
    </row>
    <row r="12" spans="1:5">
      <c r="A12" s="4" t="s">
        <v>361</v>
      </c>
      <c r="B12" s="4" t="s">
        <v>369</v>
      </c>
      <c r="C12" s="4" t="s">
        <v>370</v>
      </c>
      <c r="D12" s="4" t="s">
        <v>371</v>
      </c>
      <c r="E12" s="4" t="s">
        <v>3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72</v>
      </c>
      <c r="B1" s="2" t="s">
        <v>1</v>
      </c>
      <c r="D1" s="2" t="s">
        <v>70</v>
      </c>
      <c r="E1" s="2" t="s">
        <v>71</v>
      </c>
    </row>
    <row r="2" spans="1:5">
      <c r="B2" s="2" t="s">
        <v>2</v>
      </c>
      <c r="C2" s="2" t="s">
        <v>72</v>
      </c>
      <c r="D2" s="2" t="s">
        <v>26</v>
      </c>
      <c r="E2" s="2" t="s">
        <v>27</v>
      </c>
    </row>
    <row r="3" spans="1:5">
      <c r="A3" s="3" t="s">
        <v>373</v>
      </c>
    </row>
    <row r="4" spans="1:5">
      <c r="A4" s="4" t="s">
        <v>374</v>
      </c>
      <c r="B4" s="5" t="n">
        <v>1038000</v>
      </c>
      <c r="C4" s="5" t="n">
        <v>905000</v>
      </c>
      <c r="D4" s="5" t="n">
        <v>1345000</v>
      </c>
      <c r="E4" s="5" t="n">
        <v>1060000</v>
      </c>
    </row>
    <row r="5" spans="1:5">
      <c r="A5" s="4" t="s">
        <v>375</v>
      </c>
      <c r="B5" s="5" t="n">
        <v>1018000</v>
      </c>
      <c r="C5" s="5" t="n">
        <v>568000</v>
      </c>
      <c r="D5" s="5" t="n">
        <v>318000</v>
      </c>
      <c r="E5" s="5" t="n">
        <v>500000</v>
      </c>
    </row>
    <row r="6" spans="1:5">
      <c r="A6" s="4" t="s">
        <v>376</v>
      </c>
      <c r="B6" s="5" t="n">
        <v>125000</v>
      </c>
      <c r="C6" s="4" t="s">
        <v>34</v>
      </c>
      <c r="D6" s="4" t="s">
        <v>34</v>
      </c>
    </row>
    <row r="7" spans="1:5">
      <c r="A7" s="4" t="s">
        <v>377</v>
      </c>
      <c r="B7" s="5" t="n">
        <v>12000</v>
      </c>
      <c r="C7" s="5" t="n">
        <v>310000</v>
      </c>
      <c r="D7" s="5" t="n">
        <v>625000</v>
      </c>
      <c r="E7" s="5" t="n">
        <v>215000</v>
      </c>
    </row>
    <row r="8" spans="1:5">
      <c r="A8" s="4" t="s">
        <v>378</v>
      </c>
      <c r="B8" s="5" t="n">
        <v>1919000</v>
      </c>
      <c r="C8" s="5" t="n">
        <v>1163000</v>
      </c>
      <c r="D8" s="5" t="n">
        <v>1038000</v>
      </c>
      <c r="E8" s="5" t="n">
        <v>1345000</v>
      </c>
    </row>
    <row r="9" spans="1:5">
      <c r="A9" s="4" t="s">
        <v>379</v>
      </c>
      <c r="B9" s="5" t="n">
        <v>666969</v>
      </c>
      <c r="C9" s="5" t="n">
        <v>573000</v>
      </c>
      <c r="D9" s="5" t="n">
        <v>737010</v>
      </c>
    </row>
    <row r="10" spans="1:5">
      <c r="A10" s="3" t="s">
        <v>380</v>
      </c>
    </row>
    <row r="11" spans="1:5">
      <c r="A11" s="4" t="s">
        <v>374</v>
      </c>
      <c r="B11" s="8" t="n">
        <v>0.41</v>
      </c>
      <c r="C11" s="8" t="n">
        <v>0.37</v>
      </c>
      <c r="D11" s="8" t="n">
        <v>0.39</v>
      </c>
      <c r="E11" s="8" t="n">
        <v>0.37</v>
      </c>
    </row>
    <row r="12" spans="1:5">
      <c r="A12" s="4" t="s">
        <v>375</v>
      </c>
      <c r="B12" s="9" t="n">
        <v>1.23</v>
      </c>
      <c r="C12" s="9" t="n">
        <v>0.41</v>
      </c>
      <c r="D12" s="9" t="n">
        <v>0.49</v>
      </c>
      <c r="E12" s="9" t="n">
        <v>0.41</v>
      </c>
    </row>
    <row r="13" spans="1:5">
      <c r="A13" s="4" t="s">
        <v>376</v>
      </c>
      <c r="B13" s="9" t="n">
        <v>0.41</v>
      </c>
      <c r="C13" s="4" t="s">
        <v>34</v>
      </c>
      <c r="D13" s="4" t="s">
        <v>34</v>
      </c>
    </row>
    <row r="14" spans="1:5">
      <c r="A14" s="4" t="s">
        <v>377</v>
      </c>
      <c r="B14" s="9" t="n">
        <v>0.87</v>
      </c>
      <c r="C14" s="9" t="n">
        <v>0.36</v>
      </c>
      <c r="D14" s="9" t="n">
        <v>0.39</v>
      </c>
      <c r="E14" s="9" t="n">
        <v>0.36</v>
      </c>
    </row>
    <row r="15" spans="1:5">
      <c r="A15" s="4" t="s">
        <v>378</v>
      </c>
      <c r="B15" s="9" t="n">
        <v>0.85</v>
      </c>
      <c r="C15" s="9" t="n">
        <v>0.4</v>
      </c>
      <c r="D15" s="9" t="n">
        <v>0.41</v>
      </c>
      <c r="E15" s="9" t="n">
        <v>0.39</v>
      </c>
    </row>
    <row r="16" spans="1:5">
      <c r="A16" s="4" t="s">
        <v>379</v>
      </c>
      <c r="B16" s="9" t="n">
        <v>0.4</v>
      </c>
      <c r="C16" s="9" t="n">
        <v>0.38</v>
      </c>
      <c r="D16" s="9" t="n">
        <v>0.38</v>
      </c>
      <c r="E16" s="4" t="s">
        <v>34</v>
      </c>
    </row>
    <row r="17" spans="1:5">
      <c r="A17" s="4" t="s">
        <v>381</v>
      </c>
      <c r="B17" s="8" t="n">
        <v>0.68</v>
      </c>
      <c r="C17" s="8" t="n">
        <v>0.22</v>
      </c>
      <c r="D17" s="8" t="n">
        <v>0.29</v>
      </c>
      <c r="E17" s="8" t="n">
        <v>0.21</v>
      </c>
    </row>
    <row r="18" spans="1:5">
      <c r="A18" s="4" t="s">
        <v>382</v>
      </c>
      <c r="B18" s="7" t="n">
        <v>51592</v>
      </c>
      <c r="C18" s="7" t="n">
        <v>-13979</v>
      </c>
      <c r="D18" s="7" t="n">
        <v>-4417</v>
      </c>
      <c r="E18" s="7" t="n">
        <v>115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70</v>
      </c>
    </row>
    <row r="2" spans="1:3">
      <c r="B2" s="2" t="s">
        <v>2</v>
      </c>
      <c r="C2" s="2" t="s">
        <v>26</v>
      </c>
    </row>
    <row r="3" spans="1:3">
      <c r="A3" s="4" t="s">
        <v>384</v>
      </c>
    </row>
    <row r="4" spans="1:3">
      <c r="A4" s="4" t="s">
        <v>385</v>
      </c>
      <c r="B4" s="4" t="s">
        <v>355</v>
      </c>
    </row>
    <row r="5" spans="1:3">
      <c r="A5" s="4" t="s">
        <v>386</v>
      </c>
      <c r="B5" s="8" t="n">
        <v>0.85</v>
      </c>
    </row>
    <row r="6" spans="1:3">
      <c r="A6" s="4" t="s">
        <v>387</v>
      </c>
      <c r="B6" s="5" t="n">
        <v>666969</v>
      </c>
    </row>
    <row r="7" spans="1:3">
      <c r="A7" s="4" t="s">
        <v>386</v>
      </c>
      <c r="B7" s="8" t="n">
        <v>0.4</v>
      </c>
    </row>
    <row r="8" spans="1:3">
      <c r="A8" s="4" t="s">
        <v>388</v>
      </c>
    </row>
    <row r="9" spans="1:3">
      <c r="A9" s="4" t="s">
        <v>385</v>
      </c>
      <c r="C9" s="4" t="s">
        <v>355</v>
      </c>
    </row>
    <row r="10" spans="1:3">
      <c r="A10" s="4" t="s">
        <v>386</v>
      </c>
      <c r="C10" s="8" t="n">
        <v>0.41</v>
      </c>
    </row>
    <row r="11" spans="1:3">
      <c r="A11" s="4" t="s">
        <v>387</v>
      </c>
      <c r="C11" s="5" t="n">
        <v>737010</v>
      </c>
    </row>
    <row r="12" spans="1:3">
      <c r="A12" s="4" t="s">
        <v>386</v>
      </c>
      <c r="C12" s="8" t="n">
        <v>0.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s>
  <sheetData>
    <row r="1" spans="1:8">
      <c r="A1" s="1" t="s">
        <v>389</v>
      </c>
      <c r="B1" s="2" t="s">
        <v>390</v>
      </c>
      <c r="C1" s="2" t="s">
        <v>2</v>
      </c>
      <c r="D1" s="2" t="s">
        <v>72</v>
      </c>
      <c r="E1" s="2" t="s">
        <v>26</v>
      </c>
      <c r="F1" s="2" t="s">
        <v>27</v>
      </c>
      <c r="G1" s="2" t="s">
        <v>344</v>
      </c>
      <c r="H1" s="2" t="s">
        <v>345</v>
      </c>
    </row>
    <row r="2" spans="1:8">
      <c r="A2" s="4" t="s">
        <v>391</v>
      </c>
      <c r="C2" s="8" t="n">
        <v>0.01</v>
      </c>
      <c r="E2" s="8" t="n">
        <v>0.01</v>
      </c>
      <c r="F2" s="8" t="n">
        <v>0.01</v>
      </c>
    </row>
    <row r="3" spans="1:8">
      <c r="A3" s="4" t="s">
        <v>392</v>
      </c>
    </row>
    <row r="4" spans="1:8">
      <c r="A4" s="4" t="s">
        <v>393</v>
      </c>
      <c r="B4" s="4" t="s">
        <v>394</v>
      </c>
    </row>
    <row r="5" spans="1:8">
      <c r="A5" s="4" t="s">
        <v>395</v>
      </c>
      <c r="B5" s="7" t="n">
        <v>25000</v>
      </c>
    </row>
    <row r="6" spans="1:8">
      <c r="A6" s="4" t="s">
        <v>396</v>
      </c>
    </row>
    <row r="7" spans="1:8">
      <c r="A7" s="4" t="s">
        <v>397</v>
      </c>
      <c r="E7" s="7" t="n">
        <v>129019</v>
      </c>
    </row>
    <row r="8" spans="1:8">
      <c r="A8" s="4" t="s">
        <v>398</v>
      </c>
    </row>
    <row r="9" spans="1:8">
      <c r="A9" s="4" t="s">
        <v>399</v>
      </c>
      <c r="G9" s="5" t="n">
        <v>4000000</v>
      </c>
      <c r="H9" s="5" t="n">
        <v>2000000</v>
      </c>
    </row>
    <row r="10" spans="1:8">
      <c r="A10" s="4" t="s">
        <v>400</v>
      </c>
      <c r="C10" s="5" t="n">
        <v>1018000</v>
      </c>
      <c r="D10" s="5" t="n">
        <v>568000</v>
      </c>
      <c r="E10" s="5" t="n">
        <v>318000</v>
      </c>
      <c r="F10" s="5" t="n">
        <v>500000</v>
      </c>
    </row>
    <row r="11" spans="1:8">
      <c r="A11" s="4" t="s">
        <v>401</v>
      </c>
      <c r="C11" s="8" t="n">
        <v>0.68</v>
      </c>
      <c r="D11" s="8" t="n">
        <v>0.22</v>
      </c>
      <c r="E11" s="8" t="n">
        <v>0.29</v>
      </c>
      <c r="F11" s="8" t="n">
        <v>0.21</v>
      </c>
    </row>
    <row r="12" spans="1:8">
      <c r="A12" s="4" t="s">
        <v>402</v>
      </c>
      <c r="C12" s="7" t="n">
        <v>51592</v>
      </c>
      <c r="D12" s="7" t="n">
        <v>-13979</v>
      </c>
      <c r="E12" s="7" t="n">
        <v>-4417</v>
      </c>
      <c r="F12" s="7" t="n">
        <v>115828</v>
      </c>
    </row>
    <row r="13" spans="1:8">
      <c r="A13" s="4" t="s">
        <v>403</v>
      </c>
      <c r="E13" s="5" t="n">
        <v>93115</v>
      </c>
      <c r="F13" s="5" t="n">
        <v>122656</v>
      </c>
    </row>
    <row r="14" spans="1:8">
      <c r="A14" s="4" t="s">
        <v>404</v>
      </c>
      <c r="C14" s="5" t="n">
        <v>51250</v>
      </c>
      <c r="D14" s="5" t="n">
        <v>0</v>
      </c>
    </row>
    <row r="15" spans="1:8">
      <c r="A15" s="4" t="s">
        <v>405</v>
      </c>
      <c r="C15" s="5" t="n">
        <v>30664</v>
      </c>
      <c r="D15" s="5" t="n">
        <v>0</v>
      </c>
      <c r="E15" s="5" t="n">
        <v>0</v>
      </c>
      <c r="F15" s="5" t="n">
        <v>0</v>
      </c>
    </row>
    <row r="16" spans="1:8">
      <c r="A16" s="4" t="s">
        <v>406</v>
      </c>
      <c r="C16" s="7" t="n">
        <v>712745</v>
      </c>
      <c r="E16" s="7" t="n">
        <v>77620</v>
      </c>
    </row>
    <row r="17" spans="1:8">
      <c r="A17" s="4" t="s">
        <v>407</v>
      </c>
      <c r="C17" s="4" t="s">
        <v>408</v>
      </c>
      <c r="E17" s="4" t="s">
        <v>409</v>
      </c>
    </row>
    <row r="18" spans="1:8">
      <c r="A18" s="4" t="s">
        <v>410</v>
      </c>
      <c r="C18" s="7" t="n">
        <v>139569</v>
      </c>
      <c r="D18" s="7" t="n">
        <v>116305</v>
      </c>
      <c r="E18" s="7" t="n">
        <v>150820</v>
      </c>
      <c r="F18" s="7" t="n">
        <v>98432</v>
      </c>
    </row>
    <row r="19" spans="1:8">
      <c r="A19" s="4" t="s">
        <v>391</v>
      </c>
      <c r="H19" s="8" t="n">
        <v>0.01</v>
      </c>
    </row>
    <row r="20" spans="1:8">
      <c r="A20" s="4" t="s">
        <v>411</v>
      </c>
    </row>
    <row r="21" spans="1:8">
      <c r="A21" s="4" t="s">
        <v>400</v>
      </c>
      <c r="C21" s="5" t="n">
        <v>1919000</v>
      </c>
      <c r="E21" s="5" t="n">
        <v>103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12</v>
      </c>
      <c r="B1" s="2" t="s">
        <v>413</v>
      </c>
      <c r="C1" s="2" t="s">
        <v>2</v>
      </c>
    </row>
    <row r="2" spans="1:3">
      <c r="A2" s="4" t="s">
        <v>414</v>
      </c>
      <c r="B2" s="4" t="s">
        <v>415</v>
      </c>
    </row>
    <row r="3" spans="1:3">
      <c r="A3" s="4" t="s">
        <v>416</v>
      </c>
    </row>
    <row r="4" spans="1:3">
      <c r="A4" s="4" t="s">
        <v>417</v>
      </c>
      <c r="B4" s="7" t="n">
        <v>150000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6"/>
  </cols>
  <sheetData>
    <row r="1" spans="1:7">
      <c r="A1" s="1" t="s">
        <v>68</v>
      </c>
      <c r="B1" s="2" t="s">
        <v>69</v>
      </c>
      <c r="D1" s="2" t="s">
        <v>1</v>
      </c>
      <c r="F1" s="2" t="s">
        <v>70</v>
      </c>
      <c r="G1" s="2" t="s">
        <v>71</v>
      </c>
    </row>
    <row r="2" spans="1:7">
      <c r="B2" s="2" t="s">
        <v>2</v>
      </c>
      <c r="C2" s="2" t="s">
        <v>72</v>
      </c>
      <c r="D2" s="2" t="s">
        <v>2</v>
      </c>
      <c r="E2" s="2" t="s">
        <v>72</v>
      </c>
      <c r="F2" s="2" t="s">
        <v>26</v>
      </c>
      <c r="G2" s="2" t="s">
        <v>27</v>
      </c>
    </row>
    <row r="3" spans="1:7">
      <c r="A3" s="3" t="s">
        <v>73</v>
      </c>
    </row>
    <row r="4" spans="1:7">
      <c r="A4" s="4" t="s">
        <v>74</v>
      </c>
      <c r="B4" s="7" t="n">
        <v>4547187</v>
      </c>
      <c r="C4" s="7" t="n">
        <v>3849338</v>
      </c>
      <c r="D4" s="7" t="n">
        <v>13082737</v>
      </c>
      <c r="E4" s="7" t="n">
        <v>11317231</v>
      </c>
      <c r="F4" s="7" t="n">
        <v>13313894</v>
      </c>
      <c r="G4" s="7" t="n">
        <v>12293655</v>
      </c>
    </row>
    <row r="5" spans="1:7">
      <c r="A5" s="4" t="s">
        <v>75</v>
      </c>
      <c r="B5" s="5" t="n">
        <v>1655619</v>
      </c>
      <c r="C5" s="5" t="n">
        <v>1470680</v>
      </c>
      <c r="D5" s="5" t="n">
        <v>4985761</v>
      </c>
      <c r="E5" s="5" t="n">
        <v>4539320</v>
      </c>
      <c r="F5" s="5" t="n">
        <v>5174946</v>
      </c>
      <c r="G5" s="5" t="n">
        <v>4724097</v>
      </c>
    </row>
    <row r="6" spans="1:7">
      <c r="A6" s="4" t="s">
        <v>76</v>
      </c>
      <c r="B6" s="5" t="n">
        <v>2891568</v>
      </c>
      <c r="C6" s="5" t="n">
        <v>2378658</v>
      </c>
      <c r="D6" s="5" t="n">
        <v>8096976</v>
      </c>
      <c r="E6" s="5" t="n">
        <v>6777911</v>
      </c>
      <c r="F6" s="5" t="n">
        <v>8138948</v>
      </c>
      <c r="G6" s="5" t="n">
        <v>7569558</v>
      </c>
    </row>
    <row r="7" spans="1:7">
      <c r="A7" s="3" t="s">
        <v>77</v>
      </c>
    </row>
    <row r="8" spans="1:7">
      <c r="A8" s="4" t="s">
        <v>78</v>
      </c>
      <c r="B8" s="5" t="n">
        <v>2203614</v>
      </c>
      <c r="C8" s="5" t="n">
        <v>1893911</v>
      </c>
      <c r="D8" s="5" t="n">
        <v>6106514</v>
      </c>
      <c r="E8" s="5" t="n">
        <v>5674357</v>
      </c>
      <c r="F8" s="5" t="n">
        <v>6594570</v>
      </c>
      <c r="G8" s="5" t="n">
        <v>7767712</v>
      </c>
    </row>
    <row r="9" spans="1:7">
      <c r="A9" s="4" t="s">
        <v>79</v>
      </c>
      <c r="B9" s="5" t="n">
        <v>126923</v>
      </c>
      <c r="C9" s="5" t="n">
        <v>14852</v>
      </c>
      <c r="D9" s="5" t="n">
        <v>160735</v>
      </c>
      <c r="E9" s="5" t="n">
        <v>85598</v>
      </c>
      <c r="F9" s="5" t="n">
        <v>50587</v>
      </c>
      <c r="G9" s="5" t="n">
        <v>237486</v>
      </c>
    </row>
    <row r="10" spans="1:7">
      <c r="A10" s="4" t="s">
        <v>80</v>
      </c>
      <c r="B10" s="5" t="n">
        <v>78345</v>
      </c>
      <c r="C10" s="5" t="n">
        <v>77517</v>
      </c>
      <c r="D10" s="5" t="n">
        <v>228900</v>
      </c>
      <c r="E10" s="5" t="n">
        <v>229178</v>
      </c>
      <c r="F10" s="5" t="n">
        <v>257257</v>
      </c>
      <c r="G10" s="5" t="n">
        <v>300611</v>
      </c>
    </row>
    <row r="11" spans="1:7">
      <c r="A11" s="4" t="s">
        <v>81</v>
      </c>
      <c r="B11" s="5" t="n">
        <v>2408882</v>
      </c>
      <c r="C11" s="5" t="n">
        <v>1986280</v>
      </c>
      <c r="D11" s="5" t="n">
        <v>6496149</v>
      </c>
      <c r="E11" s="5" t="n">
        <v>5989133</v>
      </c>
      <c r="F11" s="5" t="n">
        <v>6902414</v>
      </c>
      <c r="G11" s="5" t="n">
        <v>8305809</v>
      </c>
    </row>
    <row r="12" spans="1:7">
      <c r="A12" s="4" t="s">
        <v>82</v>
      </c>
      <c r="B12" s="5" t="n">
        <v>482686</v>
      </c>
      <c r="C12" s="5" t="n">
        <v>392378</v>
      </c>
      <c r="D12" s="5" t="n">
        <v>1600827</v>
      </c>
      <c r="E12" s="5" t="n">
        <v>788778</v>
      </c>
      <c r="F12" s="5" t="n">
        <v>1236534</v>
      </c>
      <c r="G12" s="5" t="n">
        <v>-736251</v>
      </c>
    </row>
    <row r="13" spans="1:7">
      <c r="A13" s="3" t="s">
        <v>83</v>
      </c>
    </row>
    <row r="14" spans="1:7">
      <c r="A14" s="4" t="s">
        <v>84</v>
      </c>
      <c r="F14" s="4" t="s">
        <v>34</v>
      </c>
      <c r="G14" s="5" t="n">
        <v>1886</v>
      </c>
    </row>
    <row r="15" spans="1:7">
      <c r="A15" s="4" t="s">
        <v>85</v>
      </c>
      <c r="B15" s="5" t="n">
        <v>-5842</v>
      </c>
      <c r="C15" s="5" t="n">
        <v>10419</v>
      </c>
      <c r="D15" s="5" t="n">
        <v>-16256</v>
      </c>
      <c r="E15" s="5" t="n">
        <v>62164</v>
      </c>
      <c r="F15" s="5" t="n">
        <v>-68566</v>
      </c>
      <c r="G15" s="5" t="n">
        <v>41499</v>
      </c>
    </row>
    <row r="16" spans="1:7">
      <c r="A16" s="4" t="s">
        <v>86</v>
      </c>
      <c r="B16" s="5" t="n">
        <v>6000</v>
      </c>
      <c r="C16" s="4" t="s">
        <v>34</v>
      </c>
      <c r="D16" s="5" t="n">
        <v>6000</v>
      </c>
      <c r="E16" s="4" t="s">
        <v>34</v>
      </c>
    </row>
    <row r="17" spans="1:7">
      <c r="A17" s="4" t="s">
        <v>87</v>
      </c>
      <c r="B17" s="5" t="n">
        <v>6972</v>
      </c>
      <c r="C17" s="5" t="n">
        <v>361</v>
      </c>
      <c r="D17" s="5" t="n">
        <v>13088</v>
      </c>
      <c r="E17" s="5" t="n">
        <v>2427</v>
      </c>
      <c r="F17" s="5" t="n">
        <v>-2420</v>
      </c>
      <c r="G17" s="5" t="n">
        <v>-2937</v>
      </c>
    </row>
    <row r="18" spans="1:7">
      <c r="A18" s="4" t="s">
        <v>88</v>
      </c>
      <c r="B18" s="5" t="n">
        <v>7130</v>
      </c>
      <c r="C18" s="5" t="n">
        <v>10780</v>
      </c>
      <c r="D18" s="5" t="n">
        <v>2832</v>
      </c>
      <c r="E18" s="5" t="n">
        <v>64591</v>
      </c>
    </row>
    <row r="19" spans="1:7">
      <c r="A19" s="4" t="s">
        <v>89</v>
      </c>
      <c r="B19" s="5" t="n">
        <v>489816</v>
      </c>
      <c r="C19" s="5" t="n">
        <v>403158</v>
      </c>
      <c r="D19" s="5" t="n">
        <v>1603659</v>
      </c>
      <c r="E19" s="5" t="n">
        <v>853369</v>
      </c>
      <c r="F19" s="5" t="n">
        <v>1307520</v>
      </c>
      <c r="G19" s="5" t="n">
        <v>-776699</v>
      </c>
    </row>
    <row r="20" spans="1:7">
      <c r="A20" s="4" t="s">
        <v>90</v>
      </c>
      <c r="B20" s="5" t="n">
        <v>-103263</v>
      </c>
      <c r="C20" s="5" t="n">
        <v>-137404</v>
      </c>
      <c r="D20" s="5" t="n">
        <v>-337956</v>
      </c>
      <c r="E20" s="5" t="n">
        <v>-312192</v>
      </c>
      <c r="F20" s="5" t="n">
        <v>-402563</v>
      </c>
      <c r="G20" s="5" t="n">
        <v>241700</v>
      </c>
    </row>
    <row r="21" spans="1:7">
      <c r="A21" s="4" t="s">
        <v>91</v>
      </c>
      <c r="B21" s="7" t="n">
        <v>386553</v>
      </c>
      <c r="C21" s="7" t="n">
        <v>265754</v>
      </c>
      <c r="D21" s="7" t="n">
        <v>1265703</v>
      </c>
      <c r="E21" s="7" t="n">
        <v>541177</v>
      </c>
      <c r="F21" s="7" t="n">
        <v>904957</v>
      </c>
      <c r="G21" s="7" t="n">
        <v>-534999</v>
      </c>
    </row>
    <row r="22" spans="1:7">
      <c r="A22" s="3" t="s">
        <v>92</v>
      </c>
    </row>
    <row r="23" spans="1:7">
      <c r="A23" s="4" t="s">
        <v>93</v>
      </c>
      <c r="B23" s="8" t="n">
        <v>0.01</v>
      </c>
      <c r="C23" s="8" t="n">
        <v>0.01</v>
      </c>
      <c r="D23" s="8" t="n">
        <v>0.03</v>
      </c>
      <c r="E23" s="8" t="n">
        <v>0.01</v>
      </c>
      <c r="F23" s="8" t="n">
        <v>0.02</v>
      </c>
      <c r="G23" s="8" t="n">
        <v>-0.01</v>
      </c>
    </row>
    <row r="24" spans="1:7">
      <c r="A24" s="4" t="s">
        <v>94</v>
      </c>
      <c r="B24" s="8" t="n">
        <v>0.01</v>
      </c>
      <c r="C24" s="8" t="n">
        <v>0.01</v>
      </c>
      <c r="D24" s="8" t="n">
        <v>0.03</v>
      </c>
      <c r="E24" s="8" t="n">
        <v>0.01</v>
      </c>
      <c r="F24" s="8" t="n">
        <v>0.02</v>
      </c>
      <c r="G24" s="8" t="n">
        <v>-0.01</v>
      </c>
    </row>
    <row r="25" spans="1:7">
      <c r="A25" s="3" t="s">
        <v>95</v>
      </c>
    </row>
    <row r="26" spans="1:7">
      <c r="A26" s="4" t="s">
        <v>96</v>
      </c>
      <c r="B26" s="5" t="n">
        <v>38194682</v>
      </c>
      <c r="C26" s="5" t="n">
        <v>37898357</v>
      </c>
      <c r="D26" s="5" t="n">
        <v>38104393</v>
      </c>
      <c r="E26" s="5" t="n">
        <v>37833133</v>
      </c>
      <c r="F26" s="5" t="n">
        <v>37897632</v>
      </c>
      <c r="G26" s="5" t="n">
        <v>37830581</v>
      </c>
    </row>
    <row r="27" spans="1:7">
      <c r="A27" s="4" t="s">
        <v>97</v>
      </c>
      <c r="B27" s="5" t="n">
        <v>38985684</v>
      </c>
      <c r="C27" s="5" t="n">
        <v>38072425</v>
      </c>
      <c r="D27" s="5" t="n">
        <v>38875737</v>
      </c>
      <c r="E27" s="5" t="n">
        <v>37934851</v>
      </c>
      <c r="F27" s="5" t="n">
        <v>38445482</v>
      </c>
      <c r="G27" s="5" t="n">
        <v>37878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418</v>
      </c>
      <c r="B1" s="2" t="s">
        <v>419</v>
      </c>
      <c r="C1" s="2" t="s">
        <v>300</v>
      </c>
      <c r="D1" s="2" t="s">
        <v>2</v>
      </c>
      <c r="E1" s="2" t="s">
        <v>72</v>
      </c>
      <c r="F1" s="2" t="s">
        <v>26</v>
      </c>
      <c r="G1" s="2" t="s">
        <v>27</v>
      </c>
    </row>
    <row r="2" spans="1:7">
      <c r="A2" s="4" t="s">
        <v>398</v>
      </c>
    </row>
    <row r="3" spans="1:7">
      <c r="A3" s="4" t="s">
        <v>420</v>
      </c>
      <c r="D3" s="5" t="n">
        <v>1018000</v>
      </c>
      <c r="E3" s="5" t="n">
        <v>568000</v>
      </c>
      <c r="F3" s="5" t="n">
        <v>318000</v>
      </c>
      <c r="G3" s="5" t="n">
        <v>500000</v>
      </c>
    </row>
    <row r="4" spans="1:7">
      <c r="A4" s="4" t="s">
        <v>421</v>
      </c>
      <c r="D4" s="8" t="n">
        <v>1.23</v>
      </c>
      <c r="E4" s="8" t="n">
        <v>0.41</v>
      </c>
      <c r="F4" s="8" t="n">
        <v>0.49</v>
      </c>
      <c r="G4" s="8" t="n">
        <v>0.41</v>
      </c>
    </row>
    <row r="5" spans="1:7">
      <c r="A5" s="4" t="s">
        <v>422</v>
      </c>
    </row>
    <row r="6" spans="1:7">
      <c r="A6" s="4" t="s">
        <v>423</v>
      </c>
      <c r="C6" s="7" t="n">
        <v>325000</v>
      </c>
    </row>
    <row r="7" spans="1:7">
      <c r="A7" s="4" t="s">
        <v>424</v>
      </c>
      <c r="C7" s="4" t="s">
        <v>425</v>
      </c>
    </row>
    <row r="8" spans="1:7">
      <c r="A8" s="4" t="s">
        <v>420</v>
      </c>
      <c r="C8" s="5" t="n">
        <v>1000000</v>
      </c>
    </row>
    <row r="9" spans="1:7">
      <c r="A9" s="4" t="s">
        <v>421</v>
      </c>
      <c r="C9" s="8" t="n">
        <v>1.23</v>
      </c>
    </row>
    <row r="10" spans="1:7">
      <c r="A10" s="4" t="s">
        <v>426</v>
      </c>
      <c r="C10" s="4" t="s">
        <v>427</v>
      </c>
    </row>
    <row r="11" spans="1:7">
      <c r="A11" s="4" t="s">
        <v>428</v>
      </c>
    </row>
    <row r="12" spans="1:7">
      <c r="A12" s="4" t="s">
        <v>429</v>
      </c>
      <c r="B12" s="7" t="n">
        <v>30000</v>
      </c>
    </row>
    <row r="13" spans="1:7">
      <c r="A13" s="4" t="s">
        <v>430</v>
      </c>
      <c r="B13" s="7" t="n">
        <v>75000</v>
      </c>
    </row>
    <row r="14" spans="1:7">
      <c r="A14" s="4" t="s">
        <v>431</v>
      </c>
      <c r="B14" s="4" t="s">
        <v>432</v>
      </c>
    </row>
    <row r="15" spans="1:7">
      <c r="A15" s="4" t="s">
        <v>433</v>
      </c>
      <c r="B15" s="4" t="s">
        <v>336</v>
      </c>
    </row>
    <row r="16" spans="1:7">
      <c r="A16" s="4" t="s">
        <v>434</v>
      </c>
    </row>
    <row r="17" spans="1:7">
      <c r="A17" s="4" t="s">
        <v>420</v>
      </c>
      <c r="B17" s="5" t="n">
        <v>500000</v>
      </c>
    </row>
    <row r="18" spans="1:7">
      <c r="A18" s="4" t="s">
        <v>421</v>
      </c>
      <c r="B18" s="8" t="n">
        <v>1.57</v>
      </c>
    </row>
    <row r="19" spans="1:7">
      <c r="A19" s="4" t="s">
        <v>426</v>
      </c>
      <c r="B19" s="4" t="s">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36</v>
      </c>
      <c r="B1" s="2" t="s">
        <v>437</v>
      </c>
    </row>
    <row r="2" spans="1:2">
      <c r="A2" s="3" t="s">
        <v>193</v>
      </c>
    </row>
    <row r="3" spans="1:2">
      <c r="A3" s="5" t="n">
        <v>2018</v>
      </c>
      <c r="B3" s="7" t="n">
        <v>132504</v>
      </c>
    </row>
    <row r="4" spans="1:2">
      <c r="A4" s="5" t="n">
        <v>2019</v>
      </c>
      <c r="B4" s="5" t="n">
        <v>22084</v>
      </c>
    </row>
    <row r="5" spans="1:2">
      <c r="A5" s="4" t="s">
        <v>104</v>
      </c>
      <c r="B5" s="7" t="n">
        <v>1545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438</v>
      </c>
      <c r="B1" s="2" t="s">
        <v>70</v>
      </c>
      <c r="C1" s="2" t="s">
        <v>71</v>
      </c>
    </row>
    <row r="2" spans="1:3">
      <c r="B2" s="2" t="s">
        <v>26</v>
      </c>
      <c r="C2" s="2" t="s">
        <v>27</v>
      </c>
    </row>
    <row r="3" spans="1:3">
      <c r="A3" s="4" t="s">
        <v>439</v>
      </c>
      <c r="B3" s="7" t="n">
        <v>110420</v>
      </c>
      <c r="C3" s="7" t="n">
        <v>132504</v>
      </c>
    </row>
    <row r="4" spans="1:3">
      <c r="A4" s="4" t="s">
        <v>440</v>
      </c>
    </row>
    <row r="5" spans="1:3">
      <c r="A5" s="4" t="s">
        <v>441</v>
      </c>
      <c r="B5" s="4" t="s">
        <v>442</v>
      </c>
    </row>
    <row r="6" spans="1:3">
      <c r="A6" s="4" t="s">
        <v>443</v>
      </c>
      <c r="B6" s="7"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6"/>
  </cols>
  <sheetData>
    <row r="1" spans="1:7">
      <c r="A1" s="1" t="s">
        <v>444</v>
      </c>
      <c r="B1" s="2" t="s">
        <v>69</v>
      </c>
      <c r="D1" s="2" t="s">
        <v>1</v>
      </c>
      <c r="F1" s="2" t="s">
        <v>70</v>
      </c>
      <c r="G1" s="2" t="s">
        <v>71</v>
      </c>
    </row>
    <row r="2" spans="1:7">
      <c r="B2" s="2" t="s">
        <v>2</v>
      </c>
      <c r="C2" s="2" t="s">
        <v>72</v>
      </c>
      <c r="D2" s="2" t="s">
        <v>2</v>
      </c>
      <c r="E2" s="2" t="s">
        <v>72</v>
      </c>
      <c r="F2" s="2" t="s">
        <v>26</v>
      </c>
      <c r="G2" s="2" t="s">
        <v>27</v>
      </c>
    </row>
    <row r="3" spans="1:7">
      <c r="A3" s="3" t="s">
        <v>445</v>
      </c>
    </row>
    <row r="4" spans="1:7">
      <c r="A4" s="4" t="s">
        <v>446</v>
      </c>
      <c r="F4" s="7" t="n">
        <v>1670</v>
      </c>
      <c r="G4" s="7" t="n">
        <v>2004</v>
      </c>
    </row>
    <row r="5" spans="1:7">
      <c r="A5" s="3" t="s">
        <v>447</v>
      </c>
    </row>
    <row r="6" spans="1:7">
      <c r="A6" s="4" t="s">
        <v>448</v>
      </c>
      <c r="F6" s="5" t="n">
        <v>-47327</v>
      </c>
      <c r="G6" s="5" t="n">
        <v>-40689</v>
      </c>
    </row>
    <row r="7" spans="1:7">
      <c r="A7" s="4" t="s">
        <v>449</v>
      </c>
      <c r="F7" s="5" t="n">
        <v>448220</v>
      </c>
      <c r="G7" s="5" t="n">
        <v>-203015</v>
      </c>
    </row>
    <row r="8" spans="1:7">
      <c r="A8" s="4" t="s">
        <v>104</v>
      </c>
      <c r="B8" s="7" t="n">
        <v>103263</v>
      </c>
      <c r="C8" s="7" t="n">
        <v>137404</v>
      </c>
      <c r="D8" s="7" t="n">
        <v>337956</v>
      </c>
      <c r="E8" s="7" t="n">
        <v>312192</v>
      </c>
      <c r="F8" s="7" t="n">
        <v>402563</v>
      </c>
      <c r="G8" s="7" t="n">
        <v>-241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6"/>
  </cols>
  <sheetData>
    <row r="1" spans="1:7">
      <c r="A1" s="1" t="s">
        <v>450</v>
      </c>
      <c r="B1" s="2" t="s">
        <v>69</v>
      </c>
      <c r="D1" s="2" t="s">
        <v>1</v>
      </c>
      <c r="F1" s="2" t="s">
        <v>70</v>
      </c>
      <c r="G1" s="2" t="s">
        <v>71</v>
      </c>
    </row>
    <row r="2" spans="1:7">
      <c r="B2" s="2" t="s">
        <v>2</v>
      </c>
      <c r="C2" s="2" t="s">
        <v>72</v>
      </c>
      <c r="D2" s="2" t="s">
        <v>2</v>
      </c>
      <c r="E2" s="2" t="s">
        <v>72</v>
      </c>
      <c r="F2" s="2" t="s">
        <v>26</v>
      </c>
      <c r="G2" s="2" t="s">
        <v>27</v>
      </c>
    </row>
    <row r="3" spans="1:7">
      <c r="A3" s="3" t="s">
        <v>196</v>
      </c>
    </row>
    <row r="4" spans="1:7">
      <c r="A4" s="4" t="s">
        <v>451</v>
      </c>
      <c r="F4" s="7" t="n">
        <v>1307520</v>
      </c>
      <c r="G4" s="7" t="n">
        <v>-776699</v>
      </c>
    </row>
    <row r="5" spans="1:7">
      <c r="A5" s="4" t="s">
        <v>452</v>
      </c>
      <c r="F5" s="5" t="n">
        <v>444557</v>
      </c>
      <c r="G5" s="5" t="n">
        <v>-264078</v>
      </c>
    </row>
    <row r="6" spans="1:7">
      <c r="A6" s="4" t="s">
        <v>453</v>
      </c>
      <c r="F6" s="5" t="n">
        <v>1670</v>
      </c>
      <c r="G6" s="5" t="n">
        <v>1323</v>
      </c>
    </row>
    <row r="7" spans="1:7">
      <c r="A7" s="4" t="s">
        <v>454</v>
      </c>
      <c r="F7" s="5" t="n">
        <v>-13420</v>
      </c>
    </row>
    <row r="8" spans="1:7">
      <c r="A8" s="4" t="s">
        <v>455</v>
      </c>
      <c r="F8" s="5" t="n">
        <v>-30244</v>
      </c>
      <c r="G8" s="5" t="n">
        <v>21055</v>
      </c>
    </row>
    <row r="9" spans="1:7">
      <c r="A9" s="4" t="s">
        <v>456</v>
      </c>
      <c r="B9" s="7" t="n">
        <v>103263</v>
      </c>
      <c r="C9" s="7" t="n">
        <v>137404</v>
      </c>
      <c r="D9" s="7" t="n">
        <v>337956</v>
      </c>
      <c r="E9" s="7" t="n">
        <v>312192</v>
      </c>
      <c r="F9" s="7" t="n">
        <v>402563</v>
      </c>
      <c r="G9" s="7" t="n">
        <v>-241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7</v>
      </c>
      <c r="B1" s="2" t="s">
        <v>26</v>
      </c>
      <c r="C1" s="2" t="s">
        <v>27</v>
      </c>
    </row>
    <row r="2" spans="1:3">
      <c r="A2" s="3" t="s">
        <v>196</v>
      </c>
    </row>
    <row r="3" spans="1:3">
      <c r="A3" s="4" t="s">
        <v>458</v>
      </c>
      <c r="B3" s="7" t="n">
        <v>33987</v>
      </c>
      <c r="C3" s="7" t="n">
        <v>49228</v>
      </c>
    </row>
    <row r="4" spans="1:3">
      <c r="A4" s="4" t="s">
        <v>80</v>
      </c>
      <c r="B4" s="5" t="n">
        <v>-69550</v>
      </c>
      <c r="C4" s="5" t="n">
        <v>-156596</v>
      </c>
    </row>
    <row r="5" spans="1:3">
      <c r="A5" s="4" t="s">
        <v>459</v>
      </c>
      <c r="B5" s="5" t="n">
        <v>13888</v>
      </c>
      <c r="C5" s="5" t="n">
        <v>24946</v>
      </c>
    </row>
    <row r="6" spans="1:3">
      <c r="A6" s="4" t="s">
        <v>460</v>
      </c>
      <c r="B6" s="7" t="n">
        <v>-21675</v>
      </c>
      <c r="C6" s="7" t="n">
        <v>-82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461</v>
      </c>
      <c r="B1" s="2" t="s">
        <v>70</v>
      </c>
      <c r="C1" s="2" t="s">
        <v>71</v>
      </c>
    </row>
    <row r="2" spans="1:3">
      <c r="B2" s="2" t="s">
        <v>26</v>
      </c>
      <c r="C2" s="2" t="s">
        <v>27</v>
      </c>
    </row>
    <row r="3" spans="1:3">
      <c r="A3" s="3" t="s">
        <v>196</v>
      </c>
    </row>
    <row r="4" spans="1:3">
      <c r="A4" s="4" t="s">
        <v>462</v>
      </c>
      <c r="B4" s="4" t="s">
        <v>463</v>
      </c>
      <c r="C4" s="4" t="s">
        <v>463</v>
      </c>
    </row>
    <row r="5" spans="1:3">
      <c r="A5" s="4" t="s">
        <v>464</v>
      </c>
      <c r="B5" s="4" t="s">
        <v>465</v>
      </c>
    </row>
    <row r="6" spans="1:3">
      <c r="A6" s="4" t="s">
        <v>466</v>
      </c>
      <c r="B6" s="4" t="s">
        <v>467</v>
      </c>
    </row>
    <row r="7" spans="1:3">
      <c r="A7" s="4" t="s">
        <v>468</v>
      </c>
      <c r="B7" s="7" t="n">
        <v>13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69</v>
      </c>
      <c r="B1" s="2" t="s">
        <v>70</v>
      </c>
      <c r="C1" s="2" t="s">
        <v>71</v>
      </c>
    </row>
    <row r="2" spans="1:3">
      <c r="B2" s="2" t="s">
        <v>26</v>
      </c>
      <c r="C2" s="2" t="s">
        <v>27</v>
      </c>
    </row>
    <row r="3" spans="1:3">
      <c r="A3" s="4" t="s">
        <v>470</v>
      </c>
    </row>
    <row r="4" spans="1:3">
      <c r="A4" s="3" t="s">
        <v>471</v>
      </c>
    </row>
    <row r="5" spans="1:3">
      <c r="A5" s="4" t="s">
        <v>472</v>
      </c>
      <c r="B5" s="4" t="s">
        <v>473</v>
      </c>
      <c r="C5" s="4" t="s">
        <v>474</v>
      </c>
    </row>
    <row r="6" spans="1:3">
      <c r="A6" s="4" t="s">
        <v>475</v>
      </c>
    </row>
    <row r="7" spans="1:3">
      <c r="A7" s="3" t="s">
        <v>471</v>
      </c>
    </row>
    <row r="8" spans="1:3">
      <c r="A8" s="4" t="s">
        <v>476</v>
      </c>
      <c r="B8" s="7" t="n">
        <v>900000</v>
      </c>
      <c r="C8" s="7" t="n">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6"/>
  </cols>
  <sheetData>
    <row r="1" spans="1:3">
      <c r="A1" s="1" t="s">
        <v>477</v>
      </c>
      <c r="B1" s="2" t="s">
        <v>70</v>
      </c>
      <c r="C1" s="2" t="s">
        <v>71</v>
      </c>
    </row>
    <row r="2" spans="1:3">
      <c r="B2" s="2" t="s">
        <v>26</v>
      </c>
      <c r="C2" s="2" t="s">
        <v>27</v>
      </c>
    </row>
    <row r="3" spans="1:3">
      <c r="A3" s="3" t="s">
        <v>202</v>
      </c>
    </row>
    <row r="4" spans="1:3">
      <c r="A4" s="4" t="s">
        <v>478</v>
      </c>
      <c r="B4" s="4" t="s">
        <v>479</v>
      </c>
    </row>
    <row r="5" spans="1:3">
      <c r="A5" s="4" t="s">
        <v>480</v>
      </c>
      <c r="B5" s="7" t="n">
        <v>64881</v>
      </c>
      <c r="C5" s="7" t="n">
        <v>540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1</v>
      </c>
      <c r="B1" s="2" t="s">
        <v>413</v>
      </c>
      <c r="C1" s="2" t="s">
        <v>2</v>
      </c>
      <c r="D1" s="2" t="s">
        <v>26</v>
      </c>
      <c r="E1" s="2" t="s">
        <v>27</v>
      </c>
    </row>
    <row r="2" spans="1:5">
      <c r="A2" s="4" t="s">
        <v>482</v>
      </c>
      <c r="C2" s="7" t="n">
        <v>1671004</v>
      </c>
      <c r="D2" s="7" t="n">
        <v>263269</v>
      </c>
      <c r="E2" s="7" t="n">
        <v>262314</v>
      </c>
    </row>
    <row r="3" spans="1:5">
      <c r="A3" s="4" t="s">
        <v>483</v>
      </c>
    </row>
    <row r="4" spans="1:5">
      <c r="A4" s="4" t="s">
        <v>484</v>
      </c>
      <c r="B4" s="7" t="n">
        <v>1500000</v>
      </c>
    </row>
    <row r="5" spans="1:5">
      <c r="A5" s="4" t="s">
        <v>485</v>
      </c>
      <c r="B5" s="4" t="s">
        <v>486</v>
      </c>
    </row>
    <row r="6" spans="1:5">
      <c r="A6" s="4" t="s">
        <v>482</v>
      </c>
      <c r="B6"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36"/>
    <col customWidth="1" max="7" min="7" width="12"/>
  </cols>
  <sheetData>
    <row r="1" spans="1:7">
      <c r="A1" s="1" t="s">
        <v>98</v>
      </c>
      <c r="B1" s="2" t="s">
        <v>99</v>
      </c>
      <c r="C1" s="2" t="s">
        <v>100</v>
      </c>
      <c r="D1" s="2" t="s">
        <v>101</v>
      </c>
      <c r="E1" s="2" t="s">
        <v>102</v>
      </c>
      <c r="F1" s="2" t="s">
        <v>103</v>
      </c>
      <c r="G1" s="2" t="s">
        <v>104</v>
      </c>
    </row>
    <row r="2" spans="1:7">
      <c r="A2" s="4" t="s">
        <v>105</v>
      </c>
      <c r="B2" s="7" t="n">
        <v>404875</v>
      </c>
      <c r="C2" s="7" t="n">
        <v>3968342</v>
      </c>
      <c r="D2" s="7" t="n">
        <v>3019940</v>
      </c>
      <c r="E2" s="7" t="n">
        <v>-246858</v>
      </c>
      <c r="F2" s="7" t="n">
        <v>-28000</v>
      </c>
      <c r="G2" s="7" t="n">
        <v>7118299</v>
      </c>
    </row>
    <row r="3" spans="1:7">
      <c r="A3" s="4" t="s">
        <v>106</v>
      </c>
      <c r="B3" s="5" t="n">
        <v>40487532</v>
      </c>
    </row>
    <row r="4" spans="1:7">
      <c r="A4" s="3" t="s">
        <v>107</v>
      </c>
    </row>
    <row r="5" spans="1:7">
      <c r="A5" s="4" t="s">
        <v>108</v>
      </c>
      <c r="B5" s="7" t="n">
        <v>1674</v>
      </c>
      <c r="C5" s="5" t="n">
        <v>87984</v>
      </c>
      <c r="G5" s="5" t="n">
        <v>89658</v>
      </c>
    </row>
    <row r="6" spans="1:7">
      <c r="A6" s="4" t="s">
        <v>109</v>
      </c>
      <c r="B6" s="5" t="n">
        <v>167439</v>
      </c>
    </row>
    <row r="7" spans="1:7">
      <c r="A7" s="4" t="s">
        <v>110</v>
      </c>
      <c r="C7" s="5" t="n">
        <v>115828</v>
      </c>
      <c r="G7" s="5" t="n">
        <v>115828</v>
      </c>
    </row>
    <row r="8" spans="1:7">
      <c r="A8" s="4" t="s">
        <v>111</v>
      </c>
      <c r="B8" s="7" t="n">
        <v>-965</v>
      </c>
      <c r="C8" s="5" t="n">
        <v>-42428</v>
      </c>
      <c r="G8" s="5" t="n">
        <v>-43393</v>
      </c>
    </row>
    <row r="9" spans="1:7">
      <c r="A9" s="4" t="s">
        <v>112</v>
      </c>
      <c r="B9" s="5" t="n">
        <v>-96542</v>
      </c>
    </row>
    <row r="10" spans="1:7">
      <c r="A10" s="4" t="s">
        <v>113</v>
      </c>
      <c r="E10" s="5" t="n">
        <v>-97346</v>
      </c>
      <c r="G10" s="5" t="n">
        <v>-97346</v>
      </c>
    </row>
    <row r="11" spans="1:7">
      <c r="A11" s="4" t="s">
        <v>114</v>
      </c>
      <c r="F11" s="5" t="n">
        <v>28000</v>
      </c>
      <c r="G11" s="5" t="n">
        <v>28000</v>
      </c>
    </row>
    <row r="12" spans="1:7">
      <c r="A12" s="4" t="s">
        <v>115</v>
      </c>
      <c r="D12" s="5" t="n">
        <v>-534999</v>
      </c>
      <c r="G12" s="5" t="n">
        <v>-534999</v>
      </c>
    </row>
    <row r="13" spans="1:7">
      <c r="A13" s="4" t="s">
        <v>116</v>
      </c>
      <c r="B13" s="7" t="n">
        <v>405584</v>
      </c>
      <c r="C13" s="5" t="n">
        <v>4129726</v>
      </c>
      <c r="D13" s="5" t="n">
        <v>2484941</v>
      </c>
      <c r="E13" s="5" t="n">
        <v>-344204</v>
      </c>
      <c r="F13" s="4" t="s">
        <v>34</v>
      </c>
      <c r="G13" s="5" t="n">
        <v>6676047</v>
      </c>
    </row>
    <row r="14" spans="1:7">
      <c r="A14" s="4" t="s">
        <v>117</v>
      </c>
      <c r="B14" s="5" t="n">
        <v>40558429</v>
      </c>
    </row>
    <row r="15" spans="1:7">
      <c r="A15" s="3" t="s">
        <v>107</v>
      </c>
    </row>
    <row r="16" spans="1:7">
      <c r="A16" s="4" t="s">
        <v>108</v>
      </c>
      <c r="B16" s="7" t="n">
        <v>2171</v>
      </c>
      <c r="C16" s="5" t="n">
        <v>110329</v>
      </c>
      <c r="G16" s="5" t="n">
        <v>112500</v>
      </c>
    </row>
    <row r="17" spans="1:7">
      <c r="A17" s="4" t="s">
        <v>109</v>
      </c>
      <c r="B17" s="5" t="n">
        <v>217100</v>
      </c>
    </row>
    <row r="18" spans="1:7">
      <c r="A18" s="4" t="s">
        <v>110</v>
      </c>
      <c r="C18" s="5" t="n">
        <v>-4417</v>
      </c>
      <c r="G18" s="5" t="n">
        <v>-4417</v>
      </c>
    </row>
    <row r="19" spans="1:7">
      <c r="A19" s="4" t="s">
        <v>111</v>
      </c>
      <c r="B19" s="7" t="n">
        <v>-440</v>
      </c>
      <c r="C19" s="5" t="n">
        <v>-18920</v>
      </c>
      <c r="G19" s="5" t="n">
        <v>-19360</v>
      </c>
    </row>
    <row r="20" spans="1:7">
      <c r="A20" s="4" t="s">
        <v>112</v>
      </c>
      <c r="B20" s="5" t="n">
        <v>-44000</v>
      </c>
    </row>
    <row r="21" spans="1:7">
      <c r="A21" s="4" t="s">
        <v>115</v>
      </c>
      <c r="D21" s="5" t="n">
        <v>904957</v>
      </c>
      <c r="G21" s="5" t="n">
        <v>904957</v>
      </c>
    </row>
    <row r="22" spans="1:7">
      <c r="A22" s="4" t="s">
        <v>118</v>
      </c>
      <c r="B22" s="7" t="n">
        <v>407315</v>
      </c>
      <c r="C22" s="7" t="n">
        <v>4216718</v>
      </c>
      <c r="D22" s="7" t="n">
        <v>3389898</v>
      </c>
      <c r="E22" s="7" t="n">
        <v>-344204</v>
      </c>
      <c r="G22" s="5" t="n">
        <v>7669727</v>
      </c>
    </row>
    <row r="23" spans="1:7">
      <c r="A23" s="4" t="s">
        <v>119</v>
      </c>
      <c r="B23" s="5" t="n">
        <v>40731529</v>
      </c>
    </row>
    <row r="24" spans="1:7">
      <c r="A24" s="3" t="s">
        <v>107</v>
      </c>
    </row>
    <row r="25" spans="1:7">
      <c r="A25" s="4" t="s">
        <v>115</v>
      </c>
      <c r="G25" s="5" t="n">
        <v>1265703</v>
      </c>
    </row>
    <row r="26" spans="1:7">
      <c r="A26" s="4" t="s">
        <v>120</v>
      </c>
      <c r="G26" s="7" t="n">
        <v>9139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121</v>
      </c>
      <c r="B1" s="2" t="s">
        <v>1</v>
      </c>
      <c r="D1" s="2" t="s">
        <v>70</v>
      </c>
      <c r="E1" s="2" t="s">
        <v>71</v>
      </c>
    </row>
    <row r="2" spans="1:5">
      <c r="B2" s="2" t="s">
        <v>2</v>
      </c>
      <c r="C2" s="2" t="s">
        <v>72</v>
      </c>
      <c r="D2" s="2" t="s">
        <v>26</v>
      </c>
      <c r="E2" s="2" t="s">
        <v>27</v>
      </c>
    </row>
    <row r="3" spans="1:5">
      <c r="A3" s="3" t="s">
        <v>122</v>
      </c>
    </row>
    <row r="4" spans="1:5">
      <c r="A4" s="4" t="s">
        <v>123</v>
      </c>
      <c r="B4" s="7" t="n">
        <v>1265703</v>
      </c>
      <c r="C4" s="7" t="n">
        <v>541177</v>
      </c>
      <c r="D4" s="7" t="n">
        <v>904957</v>
      </c>
      <c r="E4" s="7" t="n">
        <v>-534999</v>
      </c>
    </row>
    <row r="5" spans="1:5">
      <c r="A5" s="3" t="s">
        <v>124</v>
      </c>
    </row>
    <row r="6" spans="1:5">
      <c r="A6" s="4" t="s">
        <v>114</v>
      </c>
      <c r="B6" s="4" t="s">
        <v>34</v>
      </c>
      <c r="C6" s="5" t="n">
        <v>7000</v>
      </c>
      <c r="D6" s="4" t="s">
        <v>34</v>
      </c>
      <c r="E6" s="5" t="n">
        <v>28000</v>
      </c>
    </row>
    <row r="7" spans="1:5">
      <c r="A7" s="4" t="s">
        <v>125</v>
      </c>
      <c r="B7" s="5" t="n">
        <v>154925</v>
      </c>
      <c r="C7" s="5" t="n">
        <v>87271</v>
      </c>
      <c r="D7" s="5" t="n">
        <v>108083</v>
      </c>
      <c r="E7" s="5" t="n">
        <v>205486</v>
      </c>
    </row>
    <row r="8" spans="1:5">
      <c r="A8" s="4" t="s">
        <v>80</v>
      </c>
      <c r="B8" s="5" t="n">
        <v>228900</v>
      </c>
      <c r="C8" s="5" t="n">
        <v>229178</v>
      </c>
      <c r="D8" s="5" t="n">
        <v>257257</v>
      </c>
      <c r="E8" s="5" t="n">
        <v>300611</v>
      </c>
    </row>
    <row r="9" spans="1:5">
      <c r="A9" s="4" t="s">
        <v>86</v>
      </c>
      <c r="B9" s="5" t="n">
        <v>-6000</v>
      </c>
      <c r="C9" s="4" t="s">
        <v>34</v>
      </c>
    </row>
    <row r="10" spans="1:5">
      <c r="A10" s="4" t="s">
        <v>126</v>
      </c>
      <c r="B10" s="5" t="n">
        <v>-16860</v>
      </c>
      <c r="C10" s="5" t="n">
        <v>-16860</v>
      </c>
      <c r="D10" s="5" t="n">
        <v>-18734</v>
      </c>
      <c r="E10" s="5" t="n">
        <v>-22480</v>
      </c>
    </row>
    <row r="11" spans="1:5">
      <c r="A11" s="4" t="s">
        <v>127</v>
      </c>
      <c r="B11" s="5" t="n">
        <v>10834</v>
      </c>
      <c r="C11" s="5" t="n">
        <v>8843</v>
      </c>
      <c r="D11" s="5" t="n">
        <v>-60747</v>
      </c>
      <c r="E11" s="5" t="n">
        <v>-40689</v>
      </c>
    </row>
    <row r="12" spans="1:5">
      <c r="A12" s="4" t="s">
        <v>128</v>
      </c>
      <c r="B12" s="4" t="s">
        <v>34</v>
      </c>
      <c r="C12" s="5" t="n">
        <v>58339</v>
      </c>
      <c r="D12" s="5" t="n">
        <v>58941</v>
      </c>
      <c r="E12" s="5" t="n">
        <v>-19360</v>
      </c>
    </row>
    <row r="13" spans="1:5">
      <c r="A13" s="3" t="s">
        <v>129</v>
      </c>
    </row>
    <row r="14" spans="1:5">
      <c r="A14" s="4" t="s">
        <v>130</v>
      </c>
      <c r="B14" s="5" t="n">
        <v>351319</v>
      </c>
      <c r="C14" s="5" t="n">
        <v>-243428</v>
      </c>
      <c r="D14" s="5" t="n">
        <v>-418860</v>
      </c>
      <c r="E14" s="5" t="n">
        <v>-132490</v>
      </c>
    </row>
    <row r="15" spans="1:5">
      <c r="A15" s="4" t="s">
        <v>131</v>
      </c>
      <c r="B15" s="5" t="n">
        <v>-290722</v>
      </c>
      <c r="C15" s="5" t="n">
        <v>-225177</v>
      </c>
      <c r="D15" s="5" t="n">
        <v>-304978</v>
      </c>
      <c r="E15" s="5" t="n">
        <v>-313426</v>
      </c>
    </row>
    <row r="16" spans="1:5">
      <c r="A16" s="4" t="s">
        <v>132</v>
      </c>
      <c r="B16" s="5" t="n">
        <v>-177346</v>
      </c>
      <c r="C16" s="5" t="n">
        <v>37753</v>
      </c>
      <c r="D16" s="5" t="n">
        <v>5217</v>
      </c>
      <c r="E16" s="5" t="n">
        <v>-83289</v>
      </c>
    </row>
    <row r="17" spans="1:5">
      <c r="A17" s="4" t="s">
        <v>133</v>
      </c>
      <c r="D17" s="5" t="n">
        <v>-93</v>
      </c>
      <c r="E17" s="5" t="n">
        <v>-350</v>
      </c>
    </row>
    <row r="18" spans="1:5">
      <c r="A18" s="4" t="s">
        <v>134</v>
      </c>
      <c r="B18" s="5" t="n">
        <v>137521</v>
      </c>
      <c r="C18" s="5" t="n">
        <v>-409171</v>
      </c>
      <c r="D18" s="5" t="n">
        <v>-318030</v>
      </c>
      <c r="E18" s="5" t="n">
        <v>464664</v>
      </c>
    </row>
    <row r="19" spans="1:5">
      <c r="A19" s="4" t="s">
        <v>135</v>
      </c>
      <c r="B19" s="5" t="n">
        <v>-213700</v>
      </c>
      <c r="C19" s="5" t="n">
        <v>-17253</v>
      </c>
      <c r="D19" s="5" t="n">
        <v>157885</v>
      </c>
      <c r="E19" s="5" t="n">
        <v>28252</v>
      </c>
    </row>
    <row r="20" spans="1:5">
      <c r="A20" s="4" t="s">
        <v>136</v>
      </c>
      <c r="B20" s="5" t="n">
        <v>-30823</v>
      </c>
      <c r="C20" s="5" t="n">
        <v>136045</v>
      </c>
      <c r="D20" s="5" t="n">
        <v>240703</v>
      </c>
      <c r="E20" s="5" t="n">
        <v>-82049</v>
      </c>
    </row>
    <row r="21" spans="1:5">
      <c r="A21" s="4" t="s">
        <v>137</v>
      </c>
      <c r="B21" s="5" t="n">
        <v>-60852</v>
      </c>
      <c r="C21" s="5" t="n">
        <v>303349</v>
      </c>
      <c r="D21" s="5" t="n">
        <v>288311</v>
      </c>
      <c r="E21" s="5" t="n">
        <v>-129497</v>
      </c>
    </row>
    <row r="22" spans="1:5">
      <c r="A22" s="4" t="s">
        <v>138</v>
      </c>
      <c r="B22" s="5" t="n">
        <v>1352899</v>
      </c>
      <c r="C22" s="5" t="n">
        <v>497066</v>
      </c>
      <c r="D22" s="5" t="n">
        <v>899912</v>
      </c>
      <c r="E22" s="5" t="n">
        <v>-331616</v>
      </c>
    </row>
    <row r="23" spans="1:5">
      <c r="A23" s="3" t="s">
        <v>139</v>
      </c>
    </row>
    <row r="24" spans="1:5">
      <c r="A24" s="4" t="s">
        <v>140</v>
      </c>
      <c r="B24" s="5" t="n">
        <v>-188006</v>
      </c>
      <c r="C24" s="5" t="n">
        <v>-160946</v>
      </c>
      <c r="D24" s="5" t="n">
        <v>-137817</v>
      </c>
      <c r="E24" s="5" t="n">
        <v>-203125</v>
      </c>
    </row>
    <row r="25" spans="1:5">
      <c r="A25" s="4" t="s">
        <v>141</v>
      </c>
      <c r="B25" s="5" t="n">
        <v>-1500000</v>
      </c>
      <c r="C25" s="4" t="s">
        <v>34</v>
      </c>
    </row>
    <row r="26" spans="1:5">
      <c r="A26" s="4" t="s">
        <v>142</v>
      </c>
      <c r="B26" s="5" t="n">
        <v>6000</v>
      </c>
      <c r="C26" s="4" t="s">
        <v>34</v>
      </c>
    </row>
    <row r="27" spans="1:5">
      <c r="A27" s="4" t="s">
        <v>143</v>
      </c>
      <c r="B27" s="5" t="n">
        <v>-137858</v>
      </c>
      <c r="C27" s="5" t="n">
        <v>-70556</v>
      </c>
      <c r="D27" s="5" t="n">
        <v>-80509</v>
      </c>
      <c r="E27" s="5" t="n">
        <v>-212008</v>
      </c>
    </row>
    <row r="28" spans="1:5">
      <c r="A28" s="4" t="s">
        <v>144</v>
      </c>
      <c r="B28" s="5" t="n">
        <v>92266</v>
      </c>
      <c r="C28" s="5" t="n">
        <v>-1196</v>
      </c>
    </row>
    <row r="29" spans="1:5">
      <c r="A29" s="4" t="s">
        <v>145</v>
      </c>
      <c r="D29" s="5" t="n">
        <v>-955</v>
      </c>
      <c r="E29" s="5" t="n">
        <v>-1196</v>
      </c>
    </row>
    <row r="30" spans="1:5">
      <c r="A30" s="4" t="s">
        <v>146</v>
      </c>
      <c r="B30" s="5" t="n">
        <v>-1727598</v>
      </c>
      <c r="C30" s="5" t="n">
        <v>-232698</v>
      </c>
      <c r="D30" s="5" t="n">
        <v>-219281</v>
      </c>
      <c r="E30" s="5" t="n">
        <v>-416329</v>
      </c>
    </row>
    <row r="31" spans="1:5">
      <c r="A31" s="3" t="s">
        <v>147</v>
      </c>
    </row>
    <row r="32" spans="1:5">
      <c r="A32" s="4" t="s">
        <v>148</v>
      </c>
      <c r="B32" s="5" t="n">
        <v>51250</v>
      </c>
      <c r="C32" s="4" t="s">
        <v>34</v>
      </c>
    </row>
    <row r="33" spans="1:5">
      <c r="A33" s="4" t="s">
        <v>149</v>
      </c>
      <c r="B33" s="5" t="n">
        <v>-1755</v>
      </c>
      <c r="C33" s="5" t="n">
        <v>-19360</v>
      </c>
      <c r="D33" s="5" t="n">
        <v>-19360</v>
      </c>
      <c r="E33" s="5" t="n">
        <v>-43393</v>
      </c>
    </row>
    <row r="34" spans="1:5">
      <c r="A34" s="4" t="s">
        <v>150</v>
      </c>
      <c r="B34" s="4" t="s">
        <v>34</v>
      </c>
      <c r="C34" s="5" t="n">
        <v>-484</v>
      </c>
      <c r="D34" s="4" t="s">
        <v>34</v>
      </c>
      <c r="E34" s="5" t="n">
        <v>-97346</v>
      </c>
    </row>
    <row r="35" spans="1:5">
      <c r="A35" s="4" t="s">
        <v>151</v>
      </c>
      <c r="B35" s="5" t="n">
        <v>49495</v>
      </c>
      <c r="C35" s="5" t="n">
        <v>-19844</v>
      </c>
      <c r="D35" s="5" t="n">
        <v>-19360</v>
      </c>
      <c r="E35" s="5" t="n">
        <v>-140739</v>
      </c>
    </row>
    <row r="36" spans="1:5">
      <c r="A36" s="4" t="s">
        <v>152</v>
      </c>
      <c r="B36" s="5" t="n">
        <v>-325204</v>
      </c>
      <c r="C36" s="5" t="n">
        <v>244524</v>
      </c>
      <c r="D36" s="5" t="n">
        <v>661271</v>
      </c>
      <c r="E36" s="5" t="n">
        <v>-888684</v>
      </c>
    </row>
    <row r="37" spans="1:5">
      <c r="A37" s="4" t="s">
        <v>153</v>
      </c>
      <c r="B37" s="5" t="n">
        <v>3974536</v>
      </c>
      <c r="C37" s="5" t="n">
        <v>3417183</v>
      </c>
      <c r="D37" s="5" t="n">
        <v>3313265</v>
      </c>
      <c r="E37" s="5" t="n">
        <v>4201949</v>
      </c>
    </row>
    <row r="38" spans="1:5">
      <c r="A38" s="4" t="s">
        <v>154</v>
      </c>
      <c r="B38" s="5" t="n">
        <v>3649332</v>
      </c>
      <c r="C38" s="5" t="n">
        <v>3661707</v>
      </c>
      <c r="D38" s="5" t="n">
        <v>3974536</v>
      </c>
      <c r="E38" s="5" t="n">
        <v>3313265</v>
      </c>
    </row>
    <row r="39" spans="1:5">
      <c r="A39" s="3" t="s">
        <v>155</v>
      </c>
    </row>
    <row r="40" spans="1:5">
      <c r="A40" s="4" t="s">
        <v>156</v>
      </c>
      <c r="B40" s="4" t="s">
        <v>34</v>
      </c>
      <c r="C40" s="4" t="s">
        <v>34</v>
      </c>
      <c r="D40" s="4" t="s">
        <v>34</v>
      </c>
      <c r="E40" s="5" t="n">
        <v>1886</v>
      </c>
    </row>
    <row r="41" spans="1:5">
      <c r="A41" s="4" t="s">
        <v>157</v>
      </c>
      <c r="B41" s="5" t="n">
        <v>378000</v>
      </c>
      <c r="C41" s="4" t="s">
        <v>34</v>
      </c>
      <c r="D41" s="5" t="n">
        <v>175000</v>
      </c>
      <c r="E41" s="5" t="n">
        <v>194470</v>
      </c>
    </row>
    <row r="42" spans="1:5">
      <c r="A42" s="3" t="s">
        <v>158</v>
      </c>
    </row>
    <row r="43" spans="1:5">
      <c r="A43" s="4" t="s">
        <v>159</v>
      </c>
      <c r="B43" s="7" t="n">
        <v>103333</v>
      </c>
      <c r="C43" s="7" t="n">
        <v>101250</v>
      </c>
      <c r="D43" s="7" t="n">
        <v>112500</v>
      </c>
      <c r="E43" s="7" t="n">
        <v>89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60</v>
      </c>
      <c r="B1" s="2" t="s">
        <v>1</v>
      </c>
      <c r="C1" s="2" t="s">
        <v>70</v>
      </c>
    </row>
    <row r="2" spans="1:3">
      <c r="B2" s="2" t="s">
        <v>2</v>
      </c>
      <c r="C2" s="2" t="s">
        <v>26</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70</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7</v>
      </c>
      <c r="B1" s="2" t="s">
        <v>1</v>
      </c>
      <c r="C1" s="2" t="s">
        <v>70</v>
      </c>
    </row>
    <row r="2" spans="1:3">
      <c r="B2" s="2" t="s">
        <v>2</v>
      </c>
      <c r="C2" s="2" t="s">
        <v>26</v>
      </c>
    </row>
    <row r="3" spans="1:3">
      <c r="A3" s="3" t="s">
        <v>168</v>
      </c>
    </row>
    <row r="4" spans="1:3">
      <c r="A4" s="4" t="s">
        <v>167</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7:29:50Z</dcterms:created>
  <dcterms:modified xmlns:dcterms="http://purl.org/dc/terms/" xmlns:xsi="http://www.w3.org/2001/XMLSchema-instance" xsi:type="dcterms:W3CDTF">2019-02-01T17:29:50Z</dcterms:modified>
</cp:coreProperties>
</file>